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and Nature of Busi" sheetId="10" r:id="rId10"/>
    <s:sheet name="Significant Accounting Policies" sheetId="11" r:id="rId11"/>
    <s:sheet name="Real Estate Investment Properti" sheetId="12" r:id="rId12"/>
    <s:sheet name="Assets and Associated Liabiliti" sheetId="13" r:id="rId13"/>
    <s:sheet name="Intangibles, net" sheetId="14" r:id="rId14"/>
    <s:sheet name="Unconsolidated Entities" sheetId="15" r:id="rId15"/>
    <s:sheet name="Mortgages and Other Notes Recei" sheetId="16" r:id="rId16"/>
    <s:sheet name="Indebtedness" sheetId="17" r:id="rId17"/>
    <s:sheet name="Fair Value Measurements" sheetId="18" r:id="rId18"/>
    <s:sheet name="Related Party Arrangements" sheetId="19" r:id="rId19"/>
    <s:sheet name="Stockholders' Equity" sheetId="20" r:id="rId20"/>
    <s:sheet name="Supplemental Guarantor Informat" sheetId="21" r:id="rId21"/>
    <s:sheet name="Commitments and Contingencies" sheetId="22" r:id="rId22"/>
    <s:sheet name="Significant Accounting Polici23" sheetId="23" r:id="rId23"/>
    <s:sheet name="Real Estate Investment Proper24" sheetId="24" r:id="rId24"/>
    <s:sheet name="Assets and Associated Liabili25" sheetId="25" r:id="rId25"/>
    <s:sheet name="Intangibles, net (Tables)" sheetId="26" r:id="rId26"/>
    <s:sheet name="Unconsolidated Entities (Tables" sheetId="27" r:id="rId27"/>
    <s:sheet name="Fair Value Measurements (Tables" sheetId="28" r:id="rId28"/>
    <s:sheet name="Related Party Arrangements (Tab" sheetId="29" r:id="rId29"/>
    <s:sheet name="Organization and Nature of Bu30" sheetId="30" r:id="rId30"/>
    <s:sheet name="Schedule of Real Estate Investm" sheetId="31" r:id="rId31"/>
    <s:sheet name="Real Estate Investment Proper32" sheetId="32" r:id="rId32"/>
    <s:sheet name="Assets and Associated Liabili33" sheetId="33" r:id="rId33"/>
    <s:sheet name="Properties Classified as Assets" sheetId="34" r:id="rId34"/>
    <s:sheet name="Liabilities Held for Sale (Deta" sheetId="35" r:id="rId35"/>
    <s:sheet name="Summary of Income or Loss from " sheetId="36" r:id="rId36"/>
    <s:sheet name="Gross Carrying Amount and Accum" sheetId="37" r:id="rId37"/>
    <s:sheet name="Intangibles Net - Additional In" sheetId="38" r:id="rId38"/>
    <s:sheet name="Unconsolidated Entities - Addit" sheetId="39" r:id="rId39"/>
    <s:sheet name="Summary of Financial Informatio" sheetId="40" r:id="rId40"/>
    <s:sheet name="Mortgages and Other Notes Rec41" sheetId="41" r:id="rId41"/>
    <s:sheet name="Indebtedness - Additional Infor" sheetId="42" r:id="rId42"/>
    <s:sheet name="Fair Value Measurements - Addit" sheetId="43" r:id="rId43"/>
    <s:sheet name="Fair Value of Financial Assets " sheetId="44" r:id="rId44"/>
    <s:sheet name="Related Party Arrangements - Ad" sheetId="45" r:id="rId45"/>
    <s:sheet name="Adviser and Former Adviser Earn" sheetId="46" r:id="rId46"/>
    <s:sheet name="Amounts Due to Affiliates for F" sheetId="47" r:id="rId47"/>
    <s:sheet name="Stockholders' Equity - Addition" sheetId="48" r:id="rId48"/>
    <s:sheet name="Supplemental Guarantor Inform49" sheetId="49" r:id="rId49"/>
  </s:sheets>
  <s:definedNames/>
  <s:calcPr calcId="124519" calcMode="auto" fullCalcOnLoad="1"/>
</s:workbook>
</file>

<file path=xl/sharedStrings.xml><?xml version="1.0" encoding="utf-8"?>
<sst xmlns="http://schemas.openxmlformats.org/spreadsheetml/2006/main" uniqueCount="407">
  <si>
    <t>Document and Entity Information - shares</t>
  </si>
  <si>
    <t>6 Months Ended</t>
  </si>
  <si>
    <t>Jun. 30, 2015</t>
  </si>
  <si>
    <t>Aug. 12,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ck0001261159</t>
  </si>
  <si>
    <t>Entity Registrant Name</t>
  </si>
  <si>
    <t>CNL LIFESTYLE PROPERTIES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Assets</t>
  </si>
  <si>
    <t>Real estate investment properties, net (including $63,974 and $67,789 related to consolidated variable interest entities, respectively)</t>
  </si>
  <si>
    <t>Assets held for sale, net (including $89,254 and $103,753 related to consolidated variable interest entities, respectively)</t>
  </si>
  <si>
    <t>Investments in unconsolidated entities</t>
  </si>
  <si>
    <t>Cash</t>
  </si>
  <si>
    <t>Deferred rent and lease incentives</t>
  </si>
  <si>
    <t>Restricted cash</t>
  </si>
  <si>
    <t>Other assets</t>
  </si>
  <si>
    <t>Intangibles, net</t>
  </si>
  <si>
    <t>Accounts and other receivables, net</t>
  </si>
  <si>
    <t>Mortgages and other notes receivable, net</t>
  </si>
  <si>
    <t>Total Assets</t>
  </si>
  <si>
    <t>LIABILITIES AND STOCKHOLDERS' EQUITY</t>
  </si>
  <si>
    <t>Mortgages and other notes payable (including $20,165 and $20,642 related to non-recourse debt of consolidated variable interest entities, respectively)</t>
  </si>
  <si>
    <t>Senior notes, net of discount</t>
  </si>
  <si>
    <t>Liabilities related to assets held for sale</t>
  </si>
  <si>
    <t>Line of credit</t>
  </si>
  <si>
    <t>Other liabilities</t>
  </si>
  <si>
    <t>Accounts payable and accrued expenses</t>
  </si>
  <si>
    <t>Due to affiliates</t>
  </si>
  <si>
    <t>Total Liabilities</t>
  </si>
  <si>
    <t>Commitments and contingencies (Note 13)</t>
  </si>
  <si>
    <t>Stockholders' equity:</t>
  </si>
  <si>
    <t>Preferred stock, $.01 par value per share 200 million shares authorized and unissued</t>
  </si>
  <si>
    <t>Excess shares, $.01 par value per share 120 million shares authorized and unissued</t>
  </si>
  <si>
    <t>Common stock, $.01 par value per share One billion shares authorized; 349,084 shares issued and 325,183 and 325,184 shares outstanding as of June 30, 2015 and December 31, 2014, respectively</t>
  </si>
  <si>
    <t>Capital in excess of par value</t>
  </si>
  <si>
    <t>Accumulated deficit</t>
  </si>
  <si>
    <t>Accumulated distributions</t>
  </si>
  <si>
    <t>Accumulated other comprehensive loss</t>
  </si>
  <si>
    <t>Total Stockholders' Equity</t>
  </si>
  <si>
    <t>Total Liabilities and Stockholders' Equity</t>
  </si>
  <si>
    <t>Condensed Consolidated Balance Sheets (Parenthetical) - USD ($) $ in Thousands</t>
  </si>
  <si>
    <t>Real estate investment properties, net</t>
  </si>
  <si>
    <t>Asset held for sale net, variable interest entities</t>
  </si>
  <si>
    <t>Mortgages and other notes payable</t>
  </si>
  <si>
    <t>Preferred stock, par value</t>
  </si>
  <si>
    <t>Preferred stock, shares authorized</t>
  </si>
  <si>
    <t>Preferred stock, shares unissued</t>
  </si>
  <si>
    <t>Excess shares, par value</t>
  </si>
  <si>
    <t>Excess shares, shares authorized</t>
  </si>
  <si>
    <t>Excess shares, shares unissued</t>
  </si>
  <si>
    <t>Common stock, par value</t>
  </si>
  <si>
    <t>Common stock, shares authorized</t>
  </si>
  <si>
    <t>Common stock, shares issued</t>
  </si>
  <si>
    <t>Common stock, shares outstanding</t>
  </si>
  <si>
    <t>Condensed Consolidated Statements of Operations - USD ($) shares in Thousands, $ in Thousands</t>
  </si>
  <si>
    <t>3 Months Ended</t>
  </si>
  <si>
    <t>Jun. 30, 2014</t>
  </si>
  <si>
    <t>Revenues:</t>
  </si>
  <si>
    <t>Rental income from operating leases</t>
  </si>
  <si>
    <t>Property operating revenues</t>
  </si>
  <si>
    <t>Interest income on mortgages and other notes receivable</t>
  </si>
  <si>
    <t>Total revenues</t>
  </si>
  <si>
    <t>Expenses:</t>
  </si>
  <si>
    <t>Property operating expenses</t>
  </si>
  <si>
    <t>Asset management fees to advisor</t>
  </si>
  <si>
    <t>General and administrative</t>
  </si>
  <si>
    <t>Ground lease and permit fees</t>
  </si>
  <si>
    <t>Acquisition fees and costs</t>
  </si>
  <si>
    <t>Other operating expenses</t>
  </si>
  <si>
    <t>Bad debt expense</t>
  </si>
  <si>
    <t>Loan loss provision</t>
  </si>
  <si>
    <t>Depreciation and amortization</t>
  </si>
  <si>
    <t>Total expenses</t>
  </si>
  <si>
    <t>Operating income (loss)</t>
  </si>
  <si>
    <t>Other income (expense):</t>
  </si>
  <si>
    <t>Interest and other income</t>
  </si>
  <si>
    <t>Interest expense and loan cost amortization</t>
  </si>
  <si>
    <t>Loss on extinguishment of debt</t>
  </si>
  <si>
    <t>Equity in earnings (loss) of unconsolidated entities</t>
  </si>
  <si>
    <t>Total other expense</t>
  </si>
  <si>
    <t>Loss from continuing operations</t>
  </si>
  <si>
    <t>Income (loss) from discontinued operations (includes $2,613 and $3,027 amortization of loss and loss on termination of cash flow hedge for the quarter and six months ended June 30, 2014, respectively)</t>
  </si>
  <si>
    <t>Net income (loss) before gain on sale of real estate and unconsolidated entity</t>
  </si>
  <si>
    <t>Gain on sale of real estate</t>
  </si>
  <si>
    <t>Gain from sale of unconsolidated entity</t>
  </si>
  <si>
    <t>Net income (loss)</t>
  </si>
  <si>
    <t>Net income (loss) per share of common stock (basic and diluted)</t>
  </si>
  <si>
    <t>Continuing operations</t>
  </si>
  <si>
    <t>Discontinued operations</t>
  </si>
  <si>
    <t>Net income (loss) per share</t>
  </si>
  <si>
    <t>Weighted average number of shares of common stock outstanding (basic and diluted)</t>
  </si>
  <si>
    <t>Condensed Consolidated Statements of Operations (Parenthetical) - USD ($) $ in Thousands</t>
  </si>
  <si>
    <t>Amortization of loss on termination of cash flow hedges</t>
  </si>
  <si>
    <t>Discontinued Operations</t>
  </si>
  <si>
    <t>Condensed Consolidated Statements of Comprehensive Losses - USD ($) $ in Thousands</t>
  </si>
  <si>
    <t>Other comprehensive income (loss):</t>
  </si>
  <si>
    <t>Foreign currency translation adjustments</t>
  </si>
  <si>
    <t>Changes in fair value of cash flow hedges:</t>
  </si>
  <si>
    <t>Amortization of loss and loss on termination of cash flow hedges</t>
  </si>
  <si>
    <t>Unrealized gain arising during the period</t>
  </si>
  <si>
    <t>Total other comprehensive income (loss)</t>
  </si>
  <si>
    <t>Total comprehensive income (loss)</t>
  </si>
  <si>
    <t>Condensed Consolidated Statements of Stockholders' Equity - USD ($) shares in Thousands, $ in Thousands</t>
  </si>
  <si>
    <t>Total</t>
  </si>
  <si>
    <t>Common Stock</t>
  </si>
  <si>
    <t>Capital in Excess of Par Value</t>
  </si>
  <si>
    <t>Accumulated Deficit</t>
  </si>
  <si>
    <t>Accumulated Distributions</t>
  </si>
  <si>
    <t>Accumulated Other Comprehensive Loss</t>
  </si>
  <si>
    <t>Balance (in shares) at Dec. 31, 2013</t>
  </si>
  <si>
    <t>Balance at Dec. 31, 2013</t>
  </si>
  <si>
    <t>Subscriptions received for stock through public offering reinvestment plan (in shares)</t>
  </si>
  <si>
    <t>Subscriptions received for stock through public offering reinvestment plan</t>
  </si>
  <si>
    <t>Redemption of common stock (in shares)</t>
  </si>
  <si>
    <t>Redemption of common stock</t>
  </si>
  <si>
    <t>Distributions, declared and paid ($0.4252 per share for 2014 and $0.1000 per share for 2015)</t>
  </si>
  <si>
    <t>Foreign currency translation adjustment</t>
  </si>
  <si>
    <t>Current period adjustment to recognize changes in fair value of cash flow hedges, net of reclassification (Note 9)</t>
  </si>
  <si>
    <t>Balance (in shares) at Dec. 31, 2014</t>
  </si>
  <si>
    <t>Balance at Dec. 31, 2014</t>
  </si>
  <si>
    <t>Balance (in shares) at Jun. 30, 2015</t>
  </si>
  <si>
    <t>Balance at Jun. 30, 2015</t>
  </si>
  <si>
    <t>Condensed Consolidated Statements of Stockholders' Equity (Parenthetical) - $ / shares</t>
  </si>
  <si>
    <t>12 Months Ended</t>
  </si>
  <si>
    <t>Distributions, declared and paid</t>
  </si>
  <si>
    <t>Condensed Consolidated Statements of Cash Flows - USD ($) $ in Thousands</t>
  </si>
  <si>
    <t>Operating activities:</t>
  </si>
  <si>
    <t>Net cash provided by operating activities</t>
  </si>
  <si>
    <t>Investing activities:</t>
  </si>
  <si>
    <t>Acquisition of property</t>
  </si>
  <si>
    <t>Capital expenditures</t>
  </si>
  <si>
    <t>Proceeds from sale of real estate</t>
  </si>
  <si>
    <t>Proceeds from sale of unconsolidated entity</t>
  </si>
  <si>
    <t>Contribution to unconsolidated entity</t>
  </si>
  <si>
    <t>Proceeds from insurance</t>
  </si>
  <si>
    <t>Principal payments received on mortgage loans receivable</t>
  </si>
  <si>
    <t>Changes in restricted cash</t>
  </si>
  <si>
    <t>Other</t>
  </si>
  <si>
    <t>Net cash provided by (used in) investing activities</t>
  </si>
  <si>
    <t>Financing activities:</t>
  </si>
  <si>
    <t>Distributions to stockholders, net of reinvestments in 2014</t>
  </si>
  <si>
    <t>Proceeds under line of credit</t>
  </si>
  <si>
    <t>Proceeds from mortgage loans and other notes payable</t>
  </si>
  <si>
    <t>Principal payments on line of credit</t>
  </si>
  <si>
    <t>Principal payments on mortgage loans and senior notes</t>
  </si>
  <si>
    <t>Principal payments on capital leases</t>
  </si>
  <si>
    <t>Payments of entrance fee refunds</t>
  </si>
  <si>
    <t>Payment of loan costs</t>
  </si>
  <si>
    <t>Net cash (used in) provided by financing activities</t>
  </si>
  <si>
    <t>Effect of exchange rate fluctuations on cash</t>
  </si>
  <si>
    <t>Net increase in cash</t>
  </si>
  <si>
    <t>Cash at beginning of period</t>
  </si>
  <si>
    <t>Cash at end of period</t>
  </si>
  <si>
    <t>Supplemental disclosure of non-cash financing activities:</t>
  </si>
  <si>
    <t>Assumption of mortgage loans by third party</t>
  </si>
  <si>
    <t>Organization and Nature of Business</t>
  </si>
  <si>
    <t>1. Organization and Nature of
Business
CNL Lifestyle Properties, Inc. (the “Company”), was
organized in Maryland on August 11, 2003. The Company operates
and has elected to be taxed as a real estate investment trust (a
“REIT”) for federal income tax purposes. Various
wholly-owned subsidiaries have been and will be formed by the
Company for the purpose of acquiring and owning direct or indirect
interests in real estate. The Company generally invests in
lifestyle properties in the United States that are primarily leased
on a long-term (generally five to 20-years, plus multiple renewal
options), triple-net or gross basis to tenants or operators that
the Company considers to be industry leading. The Company also
leases properties to taxable REIT subsidiary (“TRS”)
tenants and engages independent third-party managers to operate
those properties. In the event of certain tenant defaults, the
Company has also engaged third-party managers to operate properties
on its behalf until they are re-leased. The Company has engaged CNL
Lifestyle Advisor Corporation (the “Advisor”) as its
Advisor to provide management, acquisition, disposition, advisory
and administrative services.
As of June 30, 2015, the Company owned 66 lifestyle properties
directly and indirectly within the following asset classes: ski and
mountain lifestyle, senior housing, attractions, marinas and other
lifestyle properties. Seven of these 66 properties were owned
through one unconsolidated joint venture and three were located in
Canada.
In March 2014, the Company engaged Jefferies LLC, a leading global
investment banking and advisory firm, to assist the Company’s
management and its board of directors in actively evaluating
various strategic alternatives to provide liquidity to the
Company’s shareholders. In connection with this process,
during 2014 the Company sold its entire golf portfolio (consisting
of 48 properties) and its multi-family development property.
Additionally, during the first six months of 2015, the Company
(i) sold its 81.98% interest in the DMC Partnership for net
sales proceeds of approximately $139.5 million to its co-venture
partner, for a gain of approximately $39.3 million, (ii) sold
37 of its 38 senior housing properties and one of its attractions
properties for aggregate net sales proceeds of approximately $743.1
million, which resulted in aggregate gains of approximately $233.5
million, (iii) entered into a purchase and sale agreement for
the sale of the marinas portfolio for approximately its carrying
value, (iv) entered into a letter of intent to sell its
unimproved land, and (v) as of June 30, 2015, had a
contract in place to sell its one remaining senior housing property
and had a plan to sell three attraction properties and a ski and
mountain lifestyle property.</t>
  </si>
  <si>
    <t>Significant Accounting Policies</t>
  </si>
  <si>
    <t>2. Significant Accounting
Policies
Principles of Consolidation and Basis of Presentation
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VIEs,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
Use of Estimates
Reclassifications
Adopted Accounting Pronouncements —
In May 2014, the FASB issued ASU No. 2014-09, “Revenue
from Contracts with Customers,” as a new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This ASU 2014-09 is effective for annual
reporting periods beginning after December 15, 2016, expected
to be deferred one year, including interim periods within that
reporting period, with earlier adoption not permitted. ASU 2014-09
can be adopted using one of two retrospective application methods:
1) retrospectively to each prior reporting period presented or 2)
as a cumulative-effect adjustment as of the date of
adoption. The adoption of ASU 2014-09 will not have a
significant effect on the Company’s consolidated financial
position, results of operations or cash flows.
Recent Accounting Pronouncements —</t>
  </si>
  <si>
    <t>Real Estate Investment Properties, net</t>
  </si>
  <si>
    <t>3. Real Estate Investment Properties,
net
As of June 30, 2015 and December 31, 2014, real estate
investment properties consisted of the following (in
thousands):
June 30, December 31,
Land and land improvements $ 415,743 $ 415,968
Leasehold interests and improvements 179,678 180,514
Buildings 273,651 273,210
Equipment 532,072 520,060
Less: accumulated depreciation and amortization (544,512 ) (507,663 )
Total $ 856,632 $ 882,089
For the quarter and six months ended June 30, 2015, the
Company had depreciation and amortization expenses of approximately
$20.3 million and $43.4 million, respectively, as compared to
approximately $23.4 million and $47.4 million, respectively, for
the quarter and six months ended June 30, 2014, excluding
properties that the Company classified as discontinued
operations.</t>
  </si>
  <si>
    <t>Assets and Associated Liabilities Held for Sale, net and Discontinued Operations</t>
  </si>
  <si>
    <t>4. Assets and Associated Liabilities
Held for Sale, net and Discontinued Operations
Assets Held for Sale, net —
June 30, December 31,
Land and land improvements $ 61,847 $ 213,129
Leasehold interests and improvements 48,910 52,589
Building and building improvements 125,905 599,923
Equipment, net 31,357 59,345
Deferred rent and lease incentives 202 4,832
Other assets 6,464 10,919
Restricted cash 6,125 14,714
Intangibles, net 1,258 10,503
Accounts and other receivables, net 481 2,687
Total $ 282,549 $ 968,641
Associated Liabilities Held for Sale
June 30, December 31,
Mortgages and other notes payable $ 13,002 $ 152,655
Other liabilities 1,508 19,090
Total $ 14,510 $ 171,745
During the six months ended June 30, 2015, the Company sold 37
of its 38 senior housing properties and received aggregate net
sales proceeds of approximately $608.6 million, which resulted in a
gain of approximately $206.2 million for financial reporting
purposes. No disposition fee was payable to the Advisor on the sale
of the senior housing properties. The third party buyer of the
properties assumed $139.2 million of outstanding principal
indebtedness collateralized by the senior housing properties that
were sold.
In June 2015, the Company sold one of its attractions properties
and received net sales proceeds of approximately $134.5 million,
which resulted in a gain of approximately $27.3 million for
financial reporting purposes. The Company did not pay the Advisor a
disposition fee.
During the quarter and six months ended June 30 2015, the Company
recorded approximately $7.7 million in impairment provisions
related to the marinas properties to adjust their net carrying
value to their revised estimated sales price, less closing
costs.
Discontinued Operations —
The following table is a summary of income (loss) from discontinued
operations for the quarter and six months ended June 30, 2015
and 2014 (in thousands):
Quarter Ended June 30, Six Months Ended June 30,
2015 2014 2015 2014
Revenues $ 17,733 $ 51,816 $ 48,014 $ 94,849
Expenses (13,667 ) (31,399 ) (33,488 ) (60,041 )
Impairment provision (7,749 ) (129 ) (7,749 ) (3,442 )
Depreciation and amortization
— (7,510 )
— (20,167 )
Operating income (loss) (3,683 ) 12,778 6,777 11,199
Gain (loss) from sale of real estate 206,625 (73 ) 206,625 (70 )
Gain (loss) on extinguishment of debt (2,528 ) 2,603 (2,528 ) 2,603
Gain on insurance and retirements 329
— 468
—
Other expense (1,023 ) (8,742 ) (4,570 ) (15,637 )
Income (loss) from discontinued operations $ 199,720 $ 6,566 $ 206,772 $ (1,905 )
The Company accounted for the revenues and expenses related to one
attractions property sold in June 2015, one undeveloped land, one
ski and mountain lifestyle, and three attractions properties
classified as held for sale, as income from continuing operations
because the sale of these properties would not cause a strategic
shift in the Company nor are they considered to have a major impact
on the Company’s business; therefore, they do not qualify as
discontinued operations under ASU 2014-08. However, the proposed
disposition of the one ski and mountain lifestyle property will
represent an individually significant disposition. The Company
recorded net income (loss) from continuing operations of
approximately $(1.5) million and $2.9 million for the quarter and
six months ended June 30, 2015, respectively, and a net loss
from continuing operations of $(4.4) million and $(2.1) million for
the quarter and six months ended June 30, 2014, respectively,
related to the one ski and mountain lifestyle property classified
as held for sale.</t>
  </si>
  <si>
    <t>5. Intangibles, net
The gross carrying amount and accumulated amortization of the
Company’s intangible assets as of June 30, 2015 and
December 31, 2014 are as follows (in thousands):
Intangible Assets Gross Accumulated June 30, 2015
In place leases $ 11,537 $ (4,716 ) $ 6,821
Trade name (infinite-lived) 10,826
— 10,826
Total $ 22,363 $ (4,716 ) $ 17,647
Intangible Assets Gross Accumulated December 31, Net Book Value
In place leases $ 11,584 $ (4,399 ) $ 7,185
Trade name (infinite-lived) 10,826
— 10,826
Total $ 22,410 $ (4,399 ) $ 18,011
For the quarter and six months ended June 30, 2015, the
Company had amortization expense of approximately $0.2 million and
$0.3 million, respectively, as compared to approximately $0.2
million and $0.4 million for the quarter and six months ended
June 30, 2014, respectively, excluding properties that the
Company classified as discontinued operations.</t>
  </si>
  <si>
    <t>Unconsolidated Entities</t>
  </si>
  <si>
    <t>6. Unconsolidated Entities
As of December 31, 2014, the Company held an ownership
interest in the DMC Partnership of $104.4 million. The Company sold
its 81.98% interest in the DMC Partnership in April 2015 and
received net sales proceeds of approximately $139.5 million from
its co-venture partner, which resulted in a gain of approximately
$39.3 million for financial reporting purposes. No disposition fee
was paid to the Advisor on the sale of the DMC Partnership. The
Company accounted for its pro-rata share of the net earnings of its
investment in the DMC Partnership as continuing operations because
although the properties owned by the DMC Partnership were outliers
compared to the other assets invested in by the Company, the sale
of the Company’s interest in the DMC Partnership did not
cause a strategic shift in the Company, and it was not considered
to have a major impact on the Company’s business; therefore,
it did not qualify as discontinued operations under ASU
2014-08.
As of December 31, 2014, the Company also held an 80%
ownership interest in the Intrawest Venture. During the six months
ended June 30, 2015, the Company contributed approximately
$54.6 million to the Intrawest Venture and the Intrawest Venture
repaid mortgage loans of approximately $54.6 million. In July 2015,
the co-venture partner of the Intrawest Venture accepted the
Company’s offer to acquire the co-venture partner’s 20%
interest in the Intrawest Venture in accordance with the buy-sell
provisions of the Intrawest Venture partnership agreement. The
Company will own a 100% controlling interest in the Intrawest
Venture once it acquires the remaining 20% interest from the
co-venture partner.
The Intrawest Venture is working with the Canada Revenue Agency to
resolve matters related to its entities. The Intrawest
Venture’s maximum exposure relating to these matters is
approximately $12.9 million. However, the Intrawest Venture
believes the more likely than not resolution will be approximately
$1.6 million. As such, an accrual of $1.6 million has been
reflected in the financial information of the Intrawest
Venture.
The following tables present financial information for the
Company’s unconsolidated entities for the quarters and six
months ended June 30, 2015 and 2014 (in thousands):
Summarized operating data
Quarter Ended
June 30, 2015
DMC (3) Intrawest Total
Revenues $ 2,290 $ 4,464 $ 6,754
Property operating expenses (18 ) (2,713 ) (2,731 )
Depreciation and amortization (754 ) (1,879 ) (2,633 )
Interest expense (227 ) (733 ) (960 )
Net income (loss) $ 1,291 $ (861 ) $ 430
Income (loss) allocable to other venture partners (1) $ 1,576 $ (399 ) (2) $ 1,177
Loss allocable to the Company (1) $ (285 ) $ (462 ) $ (747 )
Amortization of capitalized costs (7 ) (29 ) (36 )
Equity in loss of unconsolidated entities $ (292 ) $ (491 ) $ (783 )
Distribution declared to the Company $ 901 $ 1,072 $ 1,973
Distributions received by the Company $ 3,698 $ 1,466 $ 5,164
Quarter Ended
June 30, 2014
DMC Intrawest Total
Revenues $ 6,869 $ 4,856 $ 11,725
Property operating expenses (93 ) (2,696 ) (2,789 )
Depreciation and amortization (2,250 ) (4,337 ) (6,587 )
Interest expense (1,918 ) (1,418 ) (3,336 )
Net income (loss) $ 2,608 $ (3,595 ) $ (987 )
Loss allocable to other venture partners (1) $ (220 ) $ (402 ) (2) $ (622 )
Income (loss) allocable to the Company (1) $ 2,828 $ (3,193 ) $ (365 )
Amortization of capitalized costs (108 ) (53 ) (161 )
Equity in earnings (loss) of unconsolidated entities $ 2,720 $ (3,246 ) $ (526 )
Distribution declared to the Company $ 2,829 $ 492 $ 3,321
Distributions received by the Company $ 2,797 $ 658 $ 3,455
Six Months Ended June 30,
2015
DMC (3) Intrawest Total
Revenues $ 10,743 $ 9,306 $ 20,049
Property operating expenses (173 ) (5,339 ) (5,512 )
Depreciation and amortization (3,038 ) (2,568 ) (5,606 )
Interest expense (1,555 ) (1,818 ) (3,373 )
Net income (loss) $ 5,977 $ (419 ) $ 5,558
Income (loss) allocable to other venture partners (1) $ 3,477 $ (796 ) (2) $ 2,681
Income allocable to the Company (1) $ 2,500 $ 377 $ 2,877
Amortization of capitalized costs (25 ) (74 ) (99 )
Equity in earnings of unconsolidated entities $ 2,475 $ 303 $ 2,778
Distribution declared to the Company $ 3,698 $ 4,551 $ 8,249
Distributions received by the Company $ 6,558 $ 4,176 $ 10,734
Six Months Ended June 30,
2014
DMC Intrawest Total
Revenues $ 14,779 $ 9,838 $ 24,617
Property operating expenses (264 ) (5,182 ) (5,446 )
Depreciation and amortization (4,452 ) (4,337 ) (8,789 )
Interest expense (3,834 ) (2,648 ) (6,482 )
Net income (loss) $ 6,229 $ (2,329 ) $ 3,900
Income (loss) allocable to other venture partners (1) $ 604 $ (799 ) (2) $ (195 )
Income (loss) allocable to the Company (1) $ 5,625 $ (1,530 ) $ 4,095
Amortization of capitalized costs (216 ) (106 ) (322 )
Equity in earnings (loss) of unconsolidated entities $ 5,409 $ (1,636 ) $ 3,773
Distribution declared to the Company $ 5,626 $ 1,150 $ 6,776
Distributions received by the Company $ 5,656 $ 919 $ 6,575
FOOTNOTES:
(1) Income (loss) is allocated between
the Company and its venture partner using the hypothetical
liquidation book value (“HLBV”) method of
accounting.
(2) This amount includes the venture
partner’s portion of interest expense on a loan which the
partners made to the venture. These amounts are treated as
distributions for the purposes of the HLBV calculation.
(3) On April 29, 2015, the Company
completed the sale of its interest in the DMC Partnership as
described above. As such, summarized operating data for the
partnership is reported through April 29, 2015.</t>
  </si>
  <si>
    <t>Mortgages and Other Notes Receivable, net</t>
  </si>
  <si>
    <t>7. Mortgages and Other Notes
Receivable, net
During the six months ended June 30, 2015, the borrower
relating to one mortgage receivable, for which the Company
restructured the mortgage loan during 2014, continued to experience
financial difficulties. Additionally, in July 2015, the Company
entered into an agreement to receive an early repayment of one of
its mortgage receivables at a discounted amount. The Company
recorded the mortgage receivables at their net realizable values at
June 30, 2015 and in conjunction therewith, recorded loan loss
provisions of approximately $9.3 million during the six months
ended June 30, 2015.
The estimated fair market value of the Company’s two
mortgages and other notes receivable was approximately $10.3
million and $16.6 million as of June 30, 2015 and
December 31, 2014, respectively, based on the fair value of
the collateral or expected collectible amount as of June 30,
2015 and based on discounted cash flows at December 31,
2014. Because this methodology includes inputs that are not
observable by the public and are not necessarily reflected in
active markets, the measurement of the estimated fair values
related to the Company’s mortgage and other notes receivable
is categorized as Level 3 on the three-level valuation hierarchy.
The estimated fair value of accounts and other receivables
approximates the carrying value as of June 30, 2015 and
December 31, 2014 because of the relatively short maturities
of the receivables.</t>
  </si>
  <si>
    <t>Indebtedness</t>
  </si>
  <si>
    <t>8. Indebtedness
Line of Credit —
Senior Unsecured Notes
Fixed and Variable Rate Debt
Certain of the Company’s loans require the Company to meet
certain customary financial covenants and ratios including fixed
charge coverage ratio, leverage ratio, interest coverage ratio and
limitations on distributions except as required to maintain the
Company’s REIT status. The Company was in compliance
with all applicable provisions as of June 30, 2015.
The estimated fair values of mortgages and other notes payable,
including those related to assets held for sale, and the line of
credit were approximately $205.1 million and $707.3 million as of
June 30, 2015 and December 31, 2014, respectively, based
on rates and spreads the Company would expect to obtain for similar
borrowings with similar loan terms. Becaus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The estimated fair values of the senior notes was
approximately $325.4 million as of December 31, 2014, based on
prices traded for similar or identical instruments in active or
inactive markets and were categorized as Level 2 on the three-level
valuation hierarchy. The senior notes were repaid in June 2015 as
described above. The estimated fair value of accounts payable and
accrued expenses approximates the carrying value as of
June 30, 2015 and December 31, 2014 because of the
relatively short maturities of the obligations.</t>
  </si>
  <si>
    <t>Fair Value Measurements</t>
  </si>
  <si>
    <t>9. Fair Value Measurements
The Company had 19 investment properties that were classified as
assets held for sale at June 30, 2015 and December 31,
2014, respectively, that were recorded at fair value less estimated
costs to sell for each period presented. The Level 3 unobservable
inputs used in determining the fair value of the real estate
properties included negotiated sales prices with third party
buyers, comparable sales transactions and information from
potential buyers.
As of December 31, 2014, the Company had two hedges that
qualified as highly effective and, accordingly, all of the change
in value was reflected in other comprehensive income
(loss). During the six months ended June 30, 2015, one of
the loans was paid in full and the corresponding interest rate swap
with an aggregate notional amount of approximately $14.2 million
was terminated. As a result, the ineffective portion of the change
in fair value resulting from the termination of the hedge included
in other comprehensive loss in the accompanying condensed
consolidated balance sheets was reclassified to interest expense
and loan cost amortization in the accompanying condensed
consolidated statements of operations in income (loss) from
continuing operations for the quarter and six months ended
June 30, 2015. As of June 30, 2015, the Company had one
interest rate swap with a notional amount of approximately $8.2
million. Determining fair value and testing effectiveness of this
financial instrument requires management to make certain estimates
and judgments. Changes in assumptions could have a
positive or negative impact on the estimated fair values and
measured effectiveness of such instruments could, in turn, impact
the Company’s results of operations.
The Company’s derivative instruments are valued primarily
based on inputs other than quoted prices that are observable for
the assets or liabilities (such as interest rates, volatilities,
and credit risks) and are classified as Level 2 in the fair value
hierarchy. The valuation of derivative instruments also includes a
credit value adjustment which is a Level 3 input. However, the
impact of the assumption is not significant to its overall
valuation calculation, and therefore the Company considers its
derivative instruments to be classified as Level 2. The fair value
of such instruments is included in other liabilities in the
accompanying unaudited condensed consolidated balance sheets.
The following tables show the fair value of the Company’s
financial assets and liabilities carried at fair value as of
June 30, 2015 and December 31, 2014, as follows (in
thousands):
Fair Value 2015 Level 1 Level 2 Level 3
Assets:
Assets held for sale carried at fair value $ 118,113 $
— $
— $ 118,113
Liabilities:
Derivative instruments $ 671 $
— $ 671 $
—
Fair Value Level 1 Level 2 Level 3
Assets:
Assets held for sale carried at fair value $ 122,126 $
— $
— $ 122,126
Liabilities:
Derivative instruments $ 1,002 $
— $ 1,002 $
—</t>
  </si>
  <si>
    <t>Related Party Arrangements</t>
  </si>
  <si>
    <t>10. Related Party
Arrangements:
In March 2014, the Company’s Advisor amended its advisory
agreement, effective April 1, 2014, to eliminate all
acquisition fees on equity, performance fees, debt acquisition fees
and disposition fees, and to reduce asset management fees to 0.075%
monthly (or 0.90% annually) of invested assets.
For the quarters and six months ended June 30, 2015 and 2014,
respectively, the Advisor collectively earned fees and incurred
reimbursable expenses as follows (in thousands):
Quarters Ended June 30,
Six Months Ended June 30,
2015 2014 2015 2014
Acquisition fees:
Acquisition fees from distribution reinvestment plan (1) $
— $
— $
— $ 319
Acquisition fees from debt proceeds (2)
—
—
— 1,521
Total
—
—
— 1,840
Asset management fees (3) 5,909 7,507 12,151 16,078
Reimbursable expenses: (4)
Acquisition costs
— 61
— 138
Operating expenses 1,723 1,791 3,129 3,503
Total 1,723 1,852 3,129 3,641
Total fees earned and reimbursable expenses $ 7,632 $ 9,359 $ 15,280 $ 21,559
FOOTNOTES:
(1) Amounts are recorded as acquisition
fees and costs in the accompanying unaudited condensed consolidated
statements of operations. Effective April 1, 2014, the Advisor
eliminated this fee going forward.
(2) Amounts are recorded as loan costs
and are included as part of other assets in the accompanying
unaudited condensed consolidated balance sheets. Effective
April 1, 2014, the Advisor eliminated this fee going
forward.
(3) Amounts are recorded as asset
management fees to Advisor including fees related to properties
that are classified as assets held for sale that are included as
discontinued operations in the accompanying unaudited condensed
consolidated statements of operations. Effective April 1,
2014, the asset management fees to Advisor were reduced as
described above.
(4) Amounts representing acquisition
costs are recorded as part of acquisition fees and costs in the
accompanying condensed consolidated statements of operations.
Amounts representing operating expenses are recorded as part of
general and administrative expenses in the accompanying unaudited
condensed consolidated statements of operations.
Amounts due to affiliates for fees and expenses described above are
as follows (in thousands):
June 30, December 31,
Due to the Advisor and its affiliates:
Operating expenses $ 655 $ 476
Acquisition fees and expenses
— 13
Total $ 655 $ 489</t>
  </si>
  <si>
    <t>Stockholders' Equity</t>
  </si>
  <si>
    <t>11. Stockholders’
Equity
Distribution Reinvestment Plan
Distributions</t>
  </si>
  <si>
    <t>Supplemental Guarantor Information</t>
  </si>
  <si>
    <t>12. Supplemental Guarantor
Information
As of December 31, 2014, the Company had senior notes
outstanding which were guaranteed by certain of the Company’s
consolidated subsidiaries (the “Guarantor
Subsidiaries”). As described in Note 8,
“Indebtedness,” in June 2015, the Company repaid all of
its senior unsecured notes with an outstanding principal amount of
$318.3 million at a premium of 103.625%.</t>
  </si>
  <si>
    <t>Commitments and Contingencies</t>
  </si>
  <si>
    <t>13. Commitments and
Contingencies
From time to time the Company may be exposed to litigation arising
from operations of its business in the ordinary course of business.
Management is not aware of any litigation that it believes will
have a material adverse impact on the Company’s financial
condition or results of operations.</t>
  </si>
  <si>
    <t>Significant Accounting Policies (Policies)</t>
  </si>
  <si>
    <t>Principles of Consolidation and Basis of Presentation</t>
  </si>
  <si>
    <t>Principles of Consolidation and Basis of Presentation
The accompanying unaudited condensed consolidated financial
statements include the Company’s accounts, the accounts of
wholly owned subsidiaries or subsidiaries for which the Company has
a controlling interest, the accounts of variable interest entities
(“VIEs”) in which the Company is the primary
beneficiary, and the accounts of other subsidiaries over which the
Company has a controlling financial interest. All material
intercompany accounts and transactions have been eliminated in
consolidation.
In accordance with the guidance for the consolidation of VIEs, the
Company analyzes its variable interests, including loans, leases,
guarantees, and equity investments, to determine if the entity in
which it has a variable interest is a VIE. The Company’s
analysis includes both quantitative and qualitative reviews. The
Company bases its quantitative analysis on the forecasted cash
flows of the entity and its qualitative analysis on its review of
the design of the entity, its organizational structure including
decision-making ability and financial agreements. The Company also
uses its quantitative and qualitative analyses to determine if it
is the primary beneficiary of the VIE, and if such determination is
made, it includes the accounts of the VIE in its consolidated
financial statements.</t>
  </si>
  <si>
    <t>Use of Estimates</t>
  </si>
  <si>
    <t>Reclassifications</t>
  </si>
  <si>
    <t>Adopted Accounting Pronouncements</t>
  </si>
  <si>
    <t>Adopted Accounting Pronouncements —
In May 2014, the FASB issued ASU No. 2014-09, “Revenue
from Contracts with Customers,” as a new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This ASU 2014-09 is effective for annual
reporting periods beginning after December 15, 2016, expected
to be deferred one year, including interim periods within that
reporting period, with earlier adoption not permitted. ASU 2014-09
can be adopted using one of two retrospective application methods:
1) retrospectively to each prior reporting period presented or 2)
as a cumulative-effect adjustment as of the date of
adoption. The adoption of ASU 2014-09 will not have a
significant effect on the Company’s consolidated financial
position, results of operations or cash flows.</t>
  </si>
  <si>
    <t>Recent Accounting Pronouncements</t>
  </si>
  <si>
    <t>Recent Accounting Pronouncements —</t>
  </si>
  <si>
    <t>Real Estate Investment Properties, net (Tables)</t>
  </si>
  <si>
    <t>Schedule of Real Estate Investment Properties</t>
  </si>
  <si>
    <t>As of June 30, 2015 and December 31, 2014, real estate
investment properties consisted of the following (in
thousands):
June 30, December 31,
Land and land improvements $ 415,743 $ 415,968
Leasehold interests and improvements 179,678 180,514
Buildings 273,651 273,210
Equipment 532,072 520,060
Less: accumulated depreciation and amortization (544,512 ) (507,663 )
Total $ 856,632 $ 882,089</t>
  </si>
  <si>
    <t>Assets and Associated Liabilities Held for Sale, net and Discontinued Operations (Tables)</t>
  </si>
  <si>
    <t>Net Carrying Value of Assets Held for Sale</t>
  </si>
  <si>
    <t>The following table presents the net carrying value of the
properties classified as held for sale (in thousands):
June 30, December 31,
Land and land improvements $ 61,847 $ 213,129
Leasehold interests and improvements 48,910 52,589
Building and building improvements 125,905 599,923
Equipment, net 31,357 59,345
Deferred rent and lease incentives 202 4,832
Other assets 6,464 10,919
Restricted cash 6,125 14,714
Intangibles, net 1,258 10,503
Accounts and other receivables, net 481 2,687
Total $ 282,549 $ 968,641</t>
  </si>
  <si>
    <t>Liabilities Held for Sale</t>
  </si>
  <si>
    <t>The following table presents the liabilities associated with the
assets held for sale related to the senior housing properties (in
thousands):
June 30, December 31,
Mortgages and other notes payable $ 13,002 $ 152,655
Other liabilities 1,508 19,090
Total $ 14,510 $ 171,745</t>
  </si>
  <si>
    <t>Summary of Income (Loss) from Discontinued Operations</t>
  </si>
  <si>
    <t>The following table is a summary of income (loss) from discontinued
operations for the quarter and six months ended June 30, 2015
and 2014 (in thousands):
Quarter Ended June 30, Six Months Ended June 30,
2015 2014 2015 2014
Revenues $ 17,733 $ 51,816 $ 48,014 $ 94,849
Expenses (13,667 ) (31,399 ) (33,488 ) (60,041 )
Impairment provision (7,749 ) (129 ) (7,749 ) (3,442 )
Depreciation and amortization
— (7,510 )
— (20,167 )
Operating income (loss) (3,683 ) 12,778 6,777 11,199
Gain (loss) from sale of real estate 206,625 (73 ) 206,625 (70 )
Gain (loss) on extinguishment of debt (2,528 ) 2,603 (2,528 ) 2,603
Gain on insurance and retirements 329
— 468
—
Other expense (1,023 ) (8,742 ) (4,570 ) (15,637 )
Income (loss) from discontinued operations $ 199,720 $ 6,566 $ 206,772 $ (1,905 )</t>
  </si>
  <si>
    <t>Intangibles, net (Tables)</t>
  </si>
  <si>
    <t>Gross Carrying Amount and Accumulated Amortization of Intangible Assets</t>
  </si>
  <si>
    <t>The gross carrying amount and accumulated amortization of the
Company’s intangible assets as of June 30, 2015 and
December 31, 2014 are as follows (in thousands):
Intangible Assets Gross Accumulated June 30, 2015
In place leases $ 11,537 $ (4,716 ) $ 6,821
Trade name (infinite-lived) 10,826
— 10,826
Total $ 22,363 $ (4,716 ) $ 17,647
Intangible Assets Gross Accumulated December 31, Net Book Value
In place leases $ 11,584 $ (4,399 ) $ 7,185
Trade name (infinite-lived) 10,826
— 10,826
Total $ 22,410 $ (4,399 ) $ 18,011</t>
  </si>
  <si>
    <t>Unconsolidated Entities (Tables)</t>
  </si>
  <si>
    <t>Summarized Operating Data of Unconsolidated Entities</t>
  </si>
  <si>
    <t>The following tables present financial information for the
Company’s unconsolidated entities for the quarters and six
months ended June 30, 2015 and 2014 (in thousands):
Summarized operating data
Quarter Ended
June 30, 2015
DMC (3) Intrawest Total
Revenues $ 2,290 $ 4,464 $ 6,754
Property operating expenses (18 ) (2,713 ) (2,731 )
Depreciation and amortization (754 ) (1,879 ) (2,633 )
Interest expense (227 ) (733 ) (960 )
Net income (loss) $ 1,291 $ (861 ) $ 430
Income (loss) allocable to other venture partners (1) $ 1,576 $ (399 ) (2) $ 1,177
Loss allocable to the Company (1) $ (285 ) $ (462 ) $ (747 )
Amortization of capitalized costs (7 ) (29 ) (36 )
Equity in loss of unconsolidated entities $ (292 ) $ (491 ) $ (783 )
Distribution declared to the Company $ 901 $ 1,072 $ 1,973
Distributions received by the Company $ 3,698 $ 1,466 $ 5,164
Quarter Ended
June 30, 2014
DMC Intrawest Total
Revenues $ 6,869 $ 4,856 $ 11,725
Property operating expenses (93 ) (2,696 ) (2,789 )
Depreciation and amortization (2,250 ) (4,337 ) (6,587 )
Interest expense (1,918 ) (1,418 ) (3,336 )
Net income (loss) $ 2,608 $ (3,595 ) $ (987 )
Loss allocable to other venture partners (1) $ (220 ) $ (402 ) (2) $ (622 )
Income (loss) allocable to the Company (1) $ 2,828 $ (3,193 ) $ (365 )
Amortization of capitalized costs (108 ) (53 ) (161 )
Equity in earnings (loss) of unconsolidated entities $ 2,720 $ (3,246 ) $ (526 )
Distribution declared to the Company $ 2,829 $ 492 $ 3,321
Distributions received by the Company $ 2,797 $ 658 $ 3,455
Six Months Ended June 30,
2015
DMC (3) Intrawest Total
Revenues $ 10,743 $ 9,306 $ 20,049
Property operating expenses (173 ) (5,339 ) (5,512 )
Depreciation and amortization (3,038 ) (2,568 ) (5,606 )
Interest expense (1,555 ) (1,818 ) (3,373 )
Net income (loss) $ 5,977 $ (419 ) $ 5,558
Income (loss) allocable to other venture partners (1) $ 3,477 $ (796 ) (2) $ 2,681
Income allocable to the Company (1) $ 2,500 $ 377 $ 2,877
Amortization of capitalized costs (25 ) (74 ) (99 )
Equity in earnings of unconsolidated entities $ 2,475 $ 303 $ 2,778
Distribution declared to the Company $ 3,698 $ 4,551 $ 8,249
Distributions received by the Company $ 6,558 $ 4,176 $ 10,734
Six Months Ended June 30,
2014
DMC Intrawest Total
Revenues $ 14,779 $ 9,838 $ 24,617
Property operating expenses (264 ) (5,182 ) (5,446 )
Depreciation and amortization (4,452 ) (4,337 ) (8,789 )
Interest expense (3,834 ) (2,648 ) (6,482 )
Net income (loss) $ 6,229 $ (2,329 ) $ 3,900
Income (loss) allocable to other venture partners (1) $ 604 $ (799 ) (2) $ (195 )
Income (loss) allocable to the Company (1) $ 5,625 $ (1,530 ) $ 4,095
Amortization of capitalized costs (216 ) (106 ) (322 )
Equity in earnings (loss) of unconsolidated entities $ 5,409 $ (1,636 ) $ 3,773
Distribution declared to the Company $ 5,626 $ 1,150 $ 6,776
Distributions received by the Company $ 5,656 $ 919 $ 6,575
FOOTNOTES:
(1) Income (loss) is allocated between
the Company and its venture partner using the hypothetical
liquidation book value (“HLBV”) method of
accounting.
(2) This amount includes the venture
partner’s portion of interest expense on a loan which the
partners made to the venture. These amounts are treated as
distributions for the purposes of the HLBV calculation.
(3) On April 29, 2015, the Company
completed the sale of its interest in the DMC Partnership as
described above. As such, summarized operating data for the
partnership is reported through April 29, 2015.</t>
  </si>
  <si>
    <t>Fair Value Measurements (Tables)</t>
  </si>
  <si>
    <t>Fair Value of Financial Assets and Liabilities Carried at Fair Value</t>
  </si>
  <si>
    <t>The following tables show the fair value of the Company’s
financial assets and liabilities carried at fair value as of
June 30, 2015 and December 31, 2014, as follows (in
thousands):
Fair Value 2015 Level 1 Level 2 Level 3
Assets:
Assets held for sale carried at fair value $ 118,113 $
— $
— $ 118,113
Liabilities:
Derivative instruments $ 671 $
— $ 671 $
—
Fair Value Level 1 Level 2 Level 3
Assets:
Assets held for sale carried at fair value $ 122,126 $
— $
— $ 122,126
Liabilities:
Derivative instruments $ 1,002 $
— $ 1,002 $
—</t>
  </si>
  <si>
    <t>Related Party Arrangements (Tables)</t>
  </si>
  <si>
    <t>Earned Acquisition Fees and Incurred Reimbursable Expenses</t>
  </si>
  <si>
    <t>For the quarters and six months ended June 30, 2015 and 2014,
respectively, the Advisor collectively earned fees and incurred
reimbursable expenses as follows (in thousands):
Quarters Ended June 30,
Six Months Ended June 30,
2015 2014 2015 2014
Acquisition fees:
Acquisition fees from distribution reinvestment plan (1) $
— $
— $
— $ 319
Acquisition fees from debt proceeds (2)
—
—
— 1,521
Total
—
—
— 1,840
Asset management fees (3) 5,909 7,507 12,151 16,078
Reimbursable expenses: (4)
Acquisition costs
— 61
— 138
Operating expenses 1,723 1,791 3,129 3,503
Total 1,723 1,852 3,129 3,641
Total fees earned and reimbursable expenses $ 7,632 $ 9,359 $ 15,280 $ 21,559
FOOTNOTES:
(1) Amounts are recorded as acquisition
fees and costs in the accompanying unaudited condensed consolidated
statements of operations. Effective April 1, 2014, the Advisor
eliminated this fee going forward.
(2) Amounts are recorded as loan costs
and are included as part of other assets in the accompanying
unaudited condensed consolidated balance sheets. Effective
April 1, 2014, the Advisor eliminated this fee going
forward.
(3) Amounts are recorded as asset
management fees to Advisor including fees related to properties
that are classified as assets held for sale that are included as
discontinued operations in the accompanying unaudited condensed
consolidated statements of operations. Effective April 1,
2014, the asset management fees to Advisor were reduced as
described above.
(4) Amounts representing acquisition
costs are recorded as part of acquisition fees and costs in the
accompanying condensed consolidated statements of operations.
Amounts representing operating expenses are recorded as part of
general and administrative expenses in the accompanying unaudited
condensed consolidated statements of operations.</t>
  </si>
  <si>
    <t>Amounts Due to Affiliates for Fees and Expense</t>
  </si>
  <si>
    <t>Amounts due to affiliates for fees and expenses described above are
as follows (in thousands):
June 30, December 31,
Due to the Advisor and its affiliates:
Operating expenses $ 655 $ 476
Acquisition fees and expenses
— 13
Total $ 655 $ 489</t>
  </si>
  <si>
    <t>Organization and Nature of Business - Additional Information (Detail) $ in Thousands</t>
  </si>
  <si>
    <t>1 Months Ended</t>
  </si>
  <si>
    <t>Jun. 30, 2015USD ($)Property</t>
  </si>
  <si>
    <t>Apr. 30, 2015USD ($)</t>
  </si>
  <si>
    <t>Jun. 30, 2014USD ($)</t>
  </si>
  <si>
    <t>Dec. 31, 2014Property</t>
  </si>
  <si>
    <t>Organization And Nature Of Business [Line Items]</t>
  </si>
  <si>
    <t>Number of real estate properties</t>
  </si>
  <si>
    <t>Number of properties held for sale</t>
  </si>
  <si>
    <t>Aggregate net sales proceeds from sale of properties | $</t>
  </si>
  <si>
    <t>Attractions properties</t>
  </si>
  <si>
    <t>Number of properties sold</t>
  </si>
  <si>
    <t>Gain or loss on sale of properties | $</t>
  </si>
  <si>
    <t>DMC Partnership</t>
  </si>
  <si>
    <t>Company's ownership percentage sold</t>
  </si>
  <si>
    <t>81.98%</t>
  </si>
  <si>
    <t>Proceed from sale of interest in joint venture | $</t>
  </si>
  <si>
    <t>Unconsolidated Joint Ventures</t>
  </si>
  <si>
    <t>Golf Facilities</t>
  </si>
  <si>
    <t>Senior Housing Property</t>
  </si>
  <si>
    <t>Senior Housing and Attraction Properties</t>
  </si>
  <si>
    <t>Canada</t>
  </si>
  <si>
    <t>Minimum</t>
  </si>
  <si>
    <t>Long-term lease</t>
  </si>
  <si>
    <t>5 years</t>
  </si>
  <si>
    <t>Maximum</t>
  </si>
  <si>
    <t>20 years</t>
  </si>
  <si>
    <t>Schedule of Real Estate Investment Properties (Detail) - USD ($) $ in Thousands</t>
  </si>
  <si>
    <t>Real Estate Properties [Line Items]</t>
  </si>
  <si>
    <t>Less: accumulated depreciation and amortization</t>
  </si>
  <si>
    <t>Land and land improvements</t>
  </si>
  <si>
    <t>Real estate investment properties, Total</t>
  </si>
  <si>
    <t>Leasehold interests and improvements</t>
  </si>
  <si>
    <t>Buildings</t>
  </si>
  <si>
    <t>Equipment</t>
  </si>
  <si>
    <t>Real Estate Investment Properties Net - Additional Information (Detail) - USD ($) $ in Millions</t>
  </si>
  <si>
    <t>SEC Schedule III, Real Estate and Accumulated Depreciation [Line Items]</t>
  </si>
  <si>
    <t>Depreciation and amortization expenses</t>
  </si>
  <si>
    <t>Assets and Associated Liabilities Held for Sale, net and Discontinued Operations - Additional Information (Detail)</t>
  </si>
  <si>
    <t>May. 31, 2015Property</t>
  </si>
  <si>
    <t>Dec. 31, 2014USD ($)Property</t>
  </si>
  <si>
    <t>Assets Held for Sale and Discontinued Operations [Line Items]</t>
  </si>
  <si>
    <t>Number of properties held for sale | Property</t>
  </si>
  <si>
    <t>Net proceeds from sale of real estate investments</t>
  </si>
  <si>
    <t>Sale of properties, outstanding principal indebtedness assumed</t>
  </si>
  <si>
    <t>Impairment provisions related to real state properties</t>
  </si>
  <si>
    <t>Net income from continuing operations</t>
  </si>
  <si>
    <t>Property Held For Sale</t>
  </si>
  <si>
    <t>Number of properties sold | Property</t>
  </si>
  <si>
    <t>Gain or loss on sale of properties</t>
  </si>
  <si>
    <t>Disposition fee</t>
  </si>
  <si>
    <t>Marinas Property</t>
  </si>
  <si>
    <t>Properties Classified as Assets Held for Sale (Detail) - USD ($) $ in Thousands</t>
  </si>
  <si>
    <t>Long Lived Assets Held-for-sale [Line Items]</t>
  </si>
  <si>
    <t>Building and Building Improvements</t>
  </si>
  <si>
    <t>Deferred Rent And Lease Incentives</t>
  </si>
  <si>
    <t>Other Assets</t>
  </si>
  <si>
    <t>Liabilities Held for Sale (Detail) - USD ($) $ in Thousands</t>
  </si>
  <si>
    <t>Assets and Liabilities Held for Sale [Line Items]</t>
  </si>
  <si>
    <t>Summary of Income or Loss from Discontinued Operations (Detail) - USD ($) $ in Thousands</t>
  </si>
  <si>
    <t>Income Statement, Balance Sheet and Additional Disclosures by Disposal Groups, Including Discontinued Operations [Line Items]</t>
  </si>
  <si>
    <t>Revenues</t>
  </si>
  <si>
    <t>Expenses</t>
  </si>
  <si>
    <t>Impairment provision</t>
  </si>
  <si>
    <t>Gain (loss) from sale of real estate</t>
  </si>
  <si>
    <t>Gain (loss) on extinguishment of debt</t>
  </si>
  <si>
    <t>Gain on insurance and retirements</t>
  </si>
  <si>
    <t>Other expense</t>
  </si>
  <si>
    <t>Income (loss) from discontinued operations</t>
  </si>
  <si>
    <t>Gross Carrying Amount and Accumulated Amortization of Intangible Assets (Detail) - USD ($) $ in Thousands</t>
  </si>
  <si>
    <t>Finite-Lived Intangible Assets [Line Items]</t>
  </si>
  <si>
    <t>Gross Carrying Amount</t>
  </si>
  <si>
    <t>Accumulated Amortization</t>
  </si>
  <si>
    <t>Net Book Value</t>
  </si>
  <si>
    <t>In place leases</t>
  </si>
  <si>
    <t>Trade name (infinite-lived)</t>
  </si>
  <si>
    <t>Intangibles Net - Additional Information (Detail) - USD ($) $ in Millions</t>
  </si>
  <si>
    <t>Intangible Assets Disclosure [Line Items]</t>
  </si>
  <si>
    <t>Amortization of intangible assets</t>
  </si>
  <si>
    <t>Unconsolidated Entities - Additional Information (Detail) - USD ($)</t>
  </si>
  <si>
    <t>Apr. 30, 2015</t>
  </si>
  <si>
    <t>Variable Interest Entity [Line Items]</t>
  </si>
  <si>
    <t>Payment of mortgage loan</t>
  </si>
  <si>
    <t>Sale of properties</t>
  </si>
  <si>
    <t>Gain on Disposal of Discontinued Operations</t>
  </si>
  <si>
    <t>DMC Partnership | Joint Venture Agreement</t>
  </si>
  <si>
    <t>Intrawest Venture | Joint Venture Agreement</t>
  </si>
  <si>
    <t>Percentage of ownership by parent</t>
  </si>
  <si>
    <t>100.00%</t>
  </si>
  <si>
    <t>80.00%</t>
  </si>
  <si>
    <t>Noncontrolling interest, ownership percentage by noncontrolling owners</t>
  </si>
  <si>
    <t>20.00%</t>
  </si>
  <si>
    <t>Canada Revenue Agency</t>
  </si>
  <si>
    <t>Maximum exposure to loss on investment</t>
  </si>
  <si>
    <t>Accruals for loss on investment</t>
  </si>
  <si>
    <t>Summary of Financial Information of Unconsolidated Entities (Detail) - USD ($) $ in Thousands</t>
  </si>
  <si>
    <t>Schedule of Unconsolidated Entities [Line Items]</t>
  </si>
  <si>
    <t>[1]</t>
  </si>
  <si>
    <t>Interest expense</t>
  </si>
  <si>
    <t>Income (loss) allocable to other venture partners</t>
  </si>
  <si>
    <t>[2]</t>
  </si>
  <si>
    <t>Income (loss) allocable to the Company</t>
  </si>
  <si>
    <t>Amortization of capitalized costs</t>
  </si>
  <si>
    <t>Distribution declared to the Company</t>
  </si>
  <si>
    <t>Distributions received by the Company</t>
  </si>
  <si>
    <t>Intrawest Venture</t>
  </si>
  <si>
    <t>[2],[3]</t>
  </si>
  <si>
    <t>On April 29, 2015, the Company completed the sale of its interest in the DMC Partnership as described above. As such, summarized operating data for the partnership is reported through April 29, 2015.</t>
  </si>
  <si>
    <t>Income (loss) is allocated between the Company and its venture partner using the hypothetical liquidation book value ("HLBV") method of accounting.</t>
  </si>
  <si>
    <t>[3]</t>
  </si>
  <si>
    <t>This amount includes the venture partner's portion of interest expense on a loan which the partners made to the venture. These amounts are treated as distributions for the purposes of the HLBV calculation.</t>
  </si>
  <si>
    <t>Mortgages and Other Notes Receivable, Net - Additional Information (Detail) - USD ($) $ in Millions</t>
  </si>
  <si>
    <t>Accounts, Notes, Loans and Financing Receivable [Line Items]</t>
  </si>
  <si>
    <t>Estimated fair market value of company's mortgages and other notes receivable</t>
  </si>
  <si>
    <t>Mortgage and Other Notes Receivable</t>
  </si>
  <si>
    <t>Indebtedness - Additional Information (Detail)</t>
  </si>
  <si>
    <t>Debt Instrument [Line Items]</t>
  </si>
  <si>
    <t>Line of Credit repaid</t>
  </si>
  <si>
    <t>Debt instrument, maturity date</t>
  </si>
  <si>
    <t>Aug. 31,
		2016</t>
  </si>
  <si>
    <t>Line of credit borrowing capacity</t>
  </si>
  <si>
    <t>Senior unsecured notes outstanding</t>
  </si>
  <si>
    <t>Debt instrument, premium rate</t>
  </si>
  <si>
    <t>103.625%</t>
  </si>
  <si>
    <t>Early repayment of senior unsecured notes</t>
  </si>
  <si>
    <t>Notes prepayment penalty</t>
  </si>
  <si>
    <t>Senior Unsecured Notes</t>
  </si>
  <si>
    <t>Carrying (Reported) Amount, Fair Value Disclosure</t>
  </si>
  <si>
    <t>Estimated fair values of mortgages and other notes payable, including those related to assets held for sale and line of credit</t>
  </si>
  <si>
    <t>Estimated fair values of Senior notes</t>
  </si>
  <si>
    <t>Fair Value Measurements - Additional Information (Detail) $ in Millions</t>
  </si>
  <si>
    <t>Dec. 31, 2014PropertyDerivative</t>
  </si>
  <si>
    <t>Fair Value Measurements Disclosure [Line Items]</t>
  </si>
  <si>
    <t>Number of investment properties Held for Sale | Property</t>
  </si>
  <si>
    <t>Interest Rate Swap</t>
  </si>
  <si>
    <t>Remaining hedges qualified as highly effective | Derivative</t>
  </si>
  <si>
    <t>Interest rate swap notional amount</t>
  </si>
  <si>
    <t>Interest Rate Swap | Terminated Interest Rate Contracts</t>
  </si>
  <si>
    <t>Fair Value of Financial Assets and Liabilities Carried at Fair Value (Detail) - USD ($) $ in Thousands</t>
  </si>
  <si>
    <t>Assets:</t>
  </si>
  <si>
    <t>Assets held for sale carried at fair value</t>
  </si>
  <si>
    <t>Liabilities:</t>
  </si>
  <si>
    <t>Derivative instruments</t>
  </si>
  <si>
    <t>Related Party Arrangements - Additional Information (Detail)</t>
  </si>
  <si>
    <t>Monthly</t>
  </si>
  <si>
    <t>Related Party Transaction [Line Items]</t>
  </si>
  <si>
    <t>Asset management fee as a percentage of real estate asset value</t>
  </si>
  <si>
    <t>0.075%</t>
  </si>
  <si>
    <t>Annually</t>
  </si>
  <si>
    <t>0.90%</t>
  </si>
  <si>
    <t>Adviser and Former Adviser Earned Fees and Incurred Reimbursable Expenses (Detail) - USD ($) $ in Thousands</t>
  </si>
  <si>
    <t>Acquisition fees:</t>
  </si>
  <si>
    <t>Acquisition fees from distribution reinvestment plan</t>
  </si>
  <si>
    <t>Acquisition fees from debt proceeds</t>
  </si>
  <si>
    <t>Asset management fees</t>
  </si>
  <si>
    <t>Reimbursable expenses:</t>
  </si>
  <si>
    <t>Acquisition costs</t>
  </si>
  <si>
    <t>Operating expenses</t>
  </si>
  <si>
    <t>Total fees earned and reimbursable expenses</t>
  </si>
  <si>
    <t>Amounts are recorded as acquisition fees and costs in the accompanying unaudited condensed consolidated statements of operations. Effective April 1, 2014, the Advisor eliminated this fee going forward.</t>
  </si>
  <si>
    <t>Amounts are recorded as loan costs and are included as part of other assets in the accompanying unaudited condensed consolidated balance sheets. Effective April 1, 2014, the Advisor eliminated this fee going forward.</t>
  </si>
  <si>
    <t>Amounts are recorded as asset management fees to Advisor including fees related to properties that are classified as assets held for sale that are included as discontinued operations in the accompanying unaudited condensed consolidated statements of operations. Effective April 1, 2014, the asset management fees to Advisor were reduced as described above.</t>
  </si>
  <si>
    <t>Amounts Due to Affiliates for Fees and Expenses (Detail) - USD ($) $ in Thousands</t>
  </si>
  <si>
    <t>Acquisition fees and expenses</t>
  </si>
  <si>
    <t>Stockholders' Equity - Additional Information (Detail) - USD ($) $ / shares in Units, shares in Millions</t>
  </si>
  <si>
    <t>Mar. 31, 2015</t>
  </si>
  <si>
    <t>Stockholders Equity Note [Line Items]</t>
  </si>
  <si>
    <t>Declared and paid distributions</t>
  </si>
  <si>
    <t>Declared and paid distributions, per share</t>
  </si>
  <si>
    <t>Quarterly Dividend | Before Amendment</t>
  </si>
  <si>
    <t>Quarterly Dividend | After Amendment</t>
  </si>
  <si>
    <t>Reinvestment Plan</t>
  </si>
  <si>
    <t>Offering proceeds</t>
  </si>
  <si>
    <t>Shares subscribed, shares</t>
  </si>
  <si>
    <t>Supplemental Guarantor Information - Additional Information (Detail) - Jun. 30, 2015 - USD ($) $ in Millions</t>
  </si>
  <si>
    <t>Supplemental Guarantor Information [Line Item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6" r="B9" t="s">
        <v>15</v>
      </c>
    </row>
    <row r="10" spans="1:3">
      <c s="4" r="A10" t="s">
        <v>16</v>
      </c>
      <c s="4" r="B10" t="s">
        <v>17</v>
      </c>
    </row>
    <row r="11" spans="1:3">
      <c s="4" r="A11" t="s">
        <v>18</v>
      </c>
      <c s="5" r="B11" t="n">
        <v>1261159</v>
      </c>
    </row>
    <row r="12" spans="1:3">
      <c s="4" r="A12" t="s">
        <v>19</v>
      </c>
      <c s="4" r="B12" t="s">
        <v>20</v>
      </c>
    </row>
    <row r="13" spans="1:3">
      <c s="4" r="A13" t="s">
        <v>21</v>
      </c>
      <c s="4" r="B13" t="s">
        <v>22</v>
      </c>
    </row>
    <row r="14" spans="1:3">
      <c s="4" r="A14" t="s">
        <v>23</v>
      </c>
      <c s="5" r="C14" t="n">
        <v>325183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173</v>
      </c>
      <c s="2" r="B1" t="s">
        <v>1</v>
      </c>
    </row>
    <row r="2" spans="1:2">
      <c s="2" r="B2" t="s">
        <v>2</v>
      </c>
    </row>
    <row r="3" spans="1:2">
      <c s="4" r="A3" t="s">
        <v>173</v>
      </c>
      <c s="4" r="B3"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s="1" r="A1" t="s">
        <v>175</v>
      </c>
      <c s="2" r="B1" t="s">
        <v>1</v>
      </c>
    </row>
    <row r="2" spans="1:2">
      <c s="2" r="B2" t="s">
        <v>2</v>
      </c>
    </row>
    <row r="3" spans="1:2">
      <c s="4" r="A3" t="s">
        <v>175</v>
      </c>
      <c s="4" r="B3"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177</v>
      </c>
      <c s="2" r="B1" t="s">
        <v>1</v>
      </c>
    </row>
    <row r="2" spans="1:2">
      <c s="2" r="B2" t="s">
        <v>2</v>
      </c>
    </row>
    <row r="3" spans="1:2">
      <c s="4" r="A3" t="s">
        <v>177</v>
      </c>
      <c s="4" r="B3"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s="1" r="A1" t="s">
        <v>179</v>
      </c>
      <c s="2" r="B1" t="s">
        <v>1</v>
      </c>
    </row>
    <row r="2" spans="1:2">
      <c s="2" r="B2" t="s">
        <v>2</v>
      </c>
    </row>
    <row r="3" spans="1:2">
      <c s="4" r="A3" t="s">
        <v>179</v>
      </c>
      <c s="4" r="B3"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s="1" r="A1" t="s">
        <v>34</v>
      </c>
      <c s="2" r="B1" t="s">
        <v>1</v>
      </c>
    </row>
    <row r="2" spans="1:2">
      <c s="2" r="B2" t="s">
        <v>2</v>
      </c>
    </row>
    <row r="3" spans="1:2">
      <c s="4" r="A3" t="s">
        <v>34</v>
      </c>
      <c s="4" r="B3"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82</v>
      </c>
      <c s="2" r="B1" t="s">
        <v>1</v>
      </c>
    </row>
    <row r="2" spans="1:2">
      <c s="2" r="B2" t="s">
        <v>2</v>
      </c>
    </row>
    <row r="3" spans="1:2">
      <c s="4" r="A3" t="s">
        <v>182</v>
      </c>
      <c s="4" r="B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s="1" r="A1" t="s">
        <v>184</v>
      </c>
      <c s="2" r="B1" t="s">
        <v>1</v>
      </c>
    </row>
    <row r="2" spans="1:2">
      <c s="2" r="B2" t="s">
        <v>2</v>
      </c>
    </row>
    <row r="3" spans="1:2">
      <c s="4" r="A3" t="s">
        <v>184</v>
      </c>
      <c s="4" r="B3"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86</v>
      </c>
      <c s="2" r="B1" t="s">
        <v>1</v>
      </c>
    </row>
    <row r="2" spans="1:2">
      <c s="2" r="B2" t="s">
        <v>2</v>
      </c>
    </row>
    <row r="3" spans="1:2">
      <c s="4" r="A3" t="s">
        <v>186</v>
      </c>
      <c s="4" r="B3"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88</v>
      </c>
      <c s="2" r="B1" t="s">
        <v>1</v>
      </c>
    </row>
    <row r="2" spans="1:2">
      <c s="2" r="B2" t="s">
        <v>2</v>
      </c>
    </row>
    <row r="3" spans="1:2">
      <c s="4" r="A3" t="s">
        <v>188</v>
      </c>
      <c s="4" r="B3"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s="1" r="A1" t="s">
        <v>190</v>
      </c>
      <c s="2" r="B1" t="s">
        <v>1</v>
      </c>
    </row>
    <row r="2" spans="1:2">
      <c s="2" r="B2" t="s">
        <v>2</v>
      </c>
    </row>
    <row r="3" spans="1:2">
      <c s="4" r="A3" t="s">
        <v>190</v>
      </c>
      <c s="4" r="B3"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856632</v>
      </c>
      <c s="7" r="C3" t="n">
        <v>882089</v>
      </c>
    </row>
    <row r="4" spans="1:3">
      <c s="4" r="A4" t="s">
        <v>28</v>
      </c>
      <c s="5" r="B4" t="n">
        <v>282549</v>
      </c>
      <c s="5" r="C4" t="n">
        <v>968641</v>
      </c>
    </row>
    <row r="5" spans="1:3">
      <c s="4" r="A5" t="s">
        <v>29</v>
      </c>
      <c s="5" r="B5" t="n">
        <v>72239</v>
      </c>
      <c s="5" r="C5" t="n">
        <v>127102</v>
      </c>
    </row>
    <row r="6" spans="1:3">
      <c s="4" r="A6" t="s">
        <v>30</v>
      </c>
      <c s="5" r="B6" t="n">
        <v>278303</v>
      </c>
      <c s="5" r="C6" t="n">
        <v>136985</v>
      </c>
    </row>
    <row r="7" spans="1:3">
      <c s="4" r="A7" t="s">
        <v>31</v>
      </c>
      <c s="5" r="B7" t="n">
        <v>51845</v>
      </c>
      <c s="5" r="C7" t="n">
        <v>47307</v>
      </c>
    </row>
    <row r="8" spans="1:3">
      <c s="4" r="A8" t="s">
        <v>32</v>
      </c>
      <c s="5" r="B8" t="n">
        <v>29825</v>
      </c>
      <c s="5" r="C8" t="n">
        <v>35227</v>
      </c>
    </row>
    <row r="9" spans="1:3">
      <c s="4" r="A9" t="s">
        <v>33</v>
      </c>
      <c s="5" r="B9" t="n">
        <v>19228</v>
      </c>
      <c s="5" r="C9" t="n">
        <v>29091</v>
      </c>
    </row>
    <row r="10" spans="1:3">
      <c s="4" r="A10" t="s">
        <v>34</v>
      </c>
      <c s="5" r="B10" t="n">
        <v>17647</v>
      </c>
      <c s="5" r="C10" t="n">
        <v>18011</v>
      </c>
    </row>
    <row r="11" spans="1:3">
      <c s="4" r="A11" t="s">
        <v>35</v>
      </c>
      <c s="5" r="B11" t="n">
        <v>19743</v>
      </c>
      <c s="5" r="C11" t="n">
        <v>20398</v>
      </c>
    </row>
    <row r="12" spans="1:3">
      <c s="4" r="A12" t="s">
        <v>36</v>
      </c>
      <c s="5" r="B12" t="n">
        <v>10325</v>
      </c>
      <c s="5" r="C12" t="n">
        <v>19361</v>
      </c>
    </row>
    <row r="13" spans="1:3">
      <c s="4" r="A13" t="s">
        <v>37</v>
      </c>
      <c s="5" r="B13" t="n">
        <v>1638336</v>
      </c>
      <c s="5" r="C13" t="n">
        <v>2284212</v>
      </c>
    </row>
    <row r="14" spans="1:3">
      <c s="3" r="A14" t="s">
        <v>38</v>
      </c>
    </row>
    <row r="15" spans="1:3">
      <c s="4" r="A15" t="s">
        <v>39</v>
      </c>
      <c s="5" r="B15" t="n">
        <v>189528</v>
      </c>
      <c s="5" r="C15" t="n">
        <v>397849</v>
      </c>
    </row>
    <row r="16" spans="1:3">
      <c s="4" r="A16" t="s">
        <v>40</v>
      </c>
      <c s="5" r="C16" t="n">
        <v>316846</v>
      </c>
    </row>
    <row r="17" spans="1:3">
      <c s="4" r="A17" t="s">
        <v>41</v>
      </c>
      <c s="5" r="B17" t="n">
        <v>14510</v>
      </c>
      <c s="5" r="C17" t="n">
        <v>171745</v>
      </c>
    </row>
    <row r="18" spans="1:3">
      <c s="4" r="A18" t="s">
        <v>42</v>
      </c>
      <c s="5" r="B18" t="n">
        <v>0</v>
      </c>
      <c s="5" r="C18" t="n">
        <v>152500</v>
      </c>
    </row>
    <row r="19" spans="1:3">
      <c s="4" r="A19" t="s">
        <v>43</v>
      </c>
      <c s="5" r="B19" t="n">
        <v>59162</v>
      </c>
      <c s="5" r="C19" t="n">
        <v>41388</v>
      </c>
    </row>
    <row r="20" spans="1:3">
      <c s="4" r="A20" t="s">
        <v>44</v>
      </c>
      <c s="5" r="B20" t="n">
        <v>30567</v>
      </c>
      <c s="5" r="C20" t="n">
        <v>46005</v>
      </c>
    </row>
    <row r="21" spans="1:3">
      <c s="4" r="A21" t="s">
        <v>45</v>
      </c>
      <c s="5" r="B21" t="n">
        <v>655</v>
      </c>
      <c s="5" r="C21" t="n">
        <v>489</v>
      </c>
    </row>
    <row r="22" spans="1:3">
      <c s="4" r="A22" t="s">
        <v>46</v>
      </c>
      <c s="7" r="B22" t="n">
        <v>294422</v>
      </c>
      <c s="7" r="C22" t="n">
        <v>1126822</v>
      </c>
    </row>
    <row r="23" spans="1:3">
      <c s="4" r="A23" t="s">
        <v>47</v>
      </c>
    </row>
    <row r="24" spans="1:3">
      <c s="3" r="A24" t="s">
        <v>48</v>
      </c>
    </row>
    <row r="25" spans="1:3">
      <c s="4" r="A25" t="s">
        <v>49</v>
      </c>
    </row>
    <row r="26" spans="1:3">
      <c s="4" r="A26" t="s">
        <v>50</v>
      </c>
      <c s="7" r="B26" t="n">
        <v>0</v>
      </c>
      <c s="7" r="C26" t="n">
        <v>0</v>
      </c>
    </row>
    <row r="27" spans="1:3">
      <c s="4" r="A27" t="s">
        <v>51</v>
      </c>
      <c s="5" r="B27" t="n">
        <v>3252</v>
      </c>
      <c s="5" r="C27" t="n">
        <v>3252</v>
      </c>
    </row>
    <row r="28" spans="1:3">
      <c s="4" r="A28" t="s">
        <v>52</v>
      </c>
      <c s="5" r="B28" t="n">
        <v>2863833</v>
      </c>
      <c s="5" r="C28" t="n">
        <v>2863839</v>
      </c>
    </row>
    <row r="29" spans="1:3">
      <c s="4" r="A29" t="s">
        <v>53</v>
      </c>
      <c s="5" r="B29" t="n">
        <v>-273583</v>
      </c>
      <c s="5" r="C29" t="n">
        <v>-494129</v>
      </c>
    </row>
    <row r="30" spans="1:3">
      <c s="4" r="A30" t="s">
        <v>54</v>
      </c>
      <c s="5" r="B30" t="n">
        <v>-1243820</v>
      </c>
      <c s="5" r="C30" t="n">
        <v>-1211302</v>
      </c>
    </row>
    <row r="31" spans="1:3">
      <c s="4" r="A31" t="s">
        <v>55</v>
      </c>
      <c s="5" r="B31" t="n">
        <v>-5768</v>
      </c>
      <c s="5" r="C31" t="n">
        <v>-4270</v>
      </c>
    </row>
    <row r="32" spans="1:3">
      <c s="4" r="A32" t="s">
        <v>56</v>
      </c>
      <c s="5" r="B32" t="n">
        <v>1343914</v>
      </c>
      <c s="5" r="C32" t="n">
        <v>1157390</v>
      </c>
    </row>
    <row r="33" spans="1:3">
      <c s="4" r="A33" t="s">
        <v>57</v>
      </c>
      <c s="7" r="B33" t="n">
        <v>1638336</v>
      </c>
      <c s="7" r="C33" t="n">
        <v>22842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70"/>
  </cols>
  <sheetData>
    <row r="1" spans="1:2">
      <c s="1" r="A1" t="s">
        <v>192</v>
      </c>
      <c s="2" r="B1" t="s">
        <v>1</v>
      </c>
    </row>
    <row r="2" spans="1:2">
      <c s="2" r="B2" t="s">
        <v>2</v>
      </c>
    </row>
    <row r="3" spans="1:2">
      <c s="4" r="A3" t="s">
        <v>192</v>
      </c>
      <c s="4" r="B3"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194</v>
      </c>
      <c s="2" r="B1" t="s">
        <v>1</v>
      </c>
    </row>
    <row r="2" spans="1:2">
      <c s="2" r="B2" t="s">
        <v>2</v>
      </c>
    </row>
    <row r="3" spans="1:2">
      <c s="4" r="A3" t="s">
        <v>194</v>
      </c>
      <c s="4" r="B3"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96</v>
      </c>
      <c s="2" r="B1" t="s">
        <v>1</v>
      </c>
    </row>
    <row r="2" spans="1:2">
      <c s="2" r="B2" t="s">
        <v>2</v>
      </c>
    </row>
    <row r="3" spans="1:2">
      <c s="4" r="A3" t="s">
        <v>196</v>
      </c>
      <c s="4" r="B3"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198</v>
      </c>
      <c s="2" r="B1" t="s">
        <v>1</v>
      </c>
    </row>
    <row r="2" spans="1:2">
      <c s="2" r="B2" t="s">
        <v>2</v>
      </c>
    </row>
    <row r="3" spans="1:2">
      <c s="4" r="A3" t="s">
        <v>199</v>
      </c>
      <c s="4" r="B3" t="s">
        <v>200</v>
      </c>
    </row>
    <row r="4" spans="1:2">
      <c s="4" r="A4" t="s">
        <v>201</v>
      </c>
      <c s="4" r="B4" t="s">
        <v>201</v>
      </c>
    </row>
    <row r="5" spans="1:2">
      <c s="4" r="A5" t="s">
        <v>202</v>
      </c>
      <c s="4" r="B5" t="s">
        <v>202</v>
      </c>
    </row>
    <row r="6" spans="1:2">
      <c s="4" r="A6" t="s">
        <v>203</v>
      </c>
      <c s="4" r="B6" t="s">
        <v>204</v>
      </c>
    </row>
    <row r="7" spans="1:2">
      <c s="4" r="A7" t="s">
        <v>205</v>
      </c>
      <c s="4" r="B7"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s="1" r="A1" t="s">
        <v>207</v>
      </c>
      <c s="2" r="B1" t="s">
        <v>1</v>
      </c>
    </row>
    <row r="2" spans="1:2">
      <c s="2" r="B2" t="s">
        <v>2</v>
      </c>
    </row>
    <row r="3" spans="1:2">
      <c s="4" r="A3" t="s">
        <v>208</v>
      </c>
      <c s="4" r="B3"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4" r="A3" t="s">
        <v>211</v>
      </c>
      <c s="4" r="B3" t="s">
        <v>212</v>
      </c>
    </row>
    <row r="4" spans="1:2">
      <c s="4" r="A4" t="s">
        <v>213</v>
      </c>
      <c s="4" r="B4" t="s">
        <v>214</v>
      </c>
    </row>
    <row r="5" spans="1:2">
      <c s="4" r="A5" t="s">
        <v>215</v>
      </c>
      <c s="4" r="B5"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2"/>
    <col customWidth="1" max="2" min="2" width="80"/>
  </cols>
  <sheetData>
    <row r="1" spans="1:2">
      <c s="1" r="A1" t="s">
        <v>217</v>
      </c>
      <c s="2" r="B1" t="s">
        <v>1</v>
      </c>
    </row>
    <row r="2" spans="1:2">
      <c s="2" r="B2" t="s">
        <v>2</v>
      </c>
    </row>
    <row r="3" spans="1:2">
      <c s="4" r="A3" t="s">
        <v>218</v>
      </c>
      <c s="4" r="B3"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r="1" spans="1:2">
      <c s="1" r="A1" t="s">
        <v>220</v>
      </c>
      <c s="2" r="B1" t="s">
        <v>1</v>
      </c>
    </row>
    <row r="2" spans="1:2">
      <c s="2" r="B2" t="s">
        <v>2</v>
      </c>
    </row>
    <row r="3" spans="1:2">
      <c s="4" r="A3" t="s">
        <v>221</v>
      </c>
      <c s="4" r="B3"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r="1" spans="1:2">
      <c s="1" r="A1" t="s">
        <v>223</v>
      </c>
      <c s="2" r="B1" t="s">
        <v>1</v>
      </c>
    </row>
    <row r="2" spans="1:2">
      <c s="2" r="B2" t="s">
        <v>2</v>
      </c>
    </row>
    <row r="3" spans="1:2">
      <c s="4" r="A3" t="s">
        <v>224</v>
      </c>
      <c s="4" r="B3"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26</v>
      </c>
      <c s="2" r="B1" t="s">
        <v>1</v>
      </c>
    </row>
    <row r="2" spans="1:2">
      <c s="2" r="B2" t="s">
        <v>2</v>
      </c>
    </row>
    <row r="3" spans="1:2">
      <c s="4" r="A3" t="s">
        <v>227</v>
      </c>
      <c s="4" r="B3" t="s">
        <v>228</v>
      </c>
    </row>
    <row r="4" spans="1:2">
      <c s="4" r="A4" t="s">
        <v>229</v>
      </c>
      <c s="4" r="B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8</v>
      </c>
      <c s="2" r="B1" t="s">
        <v>2</v>
      </c>
      <c s="2" r="C1" t="s">
        <v>25</v>
      </c>
    </row>
    <row r="2" spans="1:3">
      <c s="4" r="A2" t="s">
        <v>59</v>
      </c>
      <c s="7" r="B2" t="n">
        <v>63974</v>
      </c>
      <c s="7" r="C2" t="n">
        <v>67789</v>
      </c>
    </row>
    <row r="3" spans="1:3">
      <c s="4" r="A3" t="s">
        <v>60</v>
      </c>
      <c s="5" r="B3" t="n">
        <v>89254</v>
      </c>
      <c s="5" r="C3" t="n">
        <v>103753</v>
      </c>
    </row>
    <row r="4" spans="1:3">
      <c s="4" r="A4" t="s">
        <v>61</v>
      </c>
      <c s="7" r="B4" t="n">
        <v>20165</v>
      </c>
      <c s="7" r="C4" t="n">
        <v>20642</v>
      </c>
    </row>
    <row r="5" spans="1:3">
      <c s="4" r="A5" t="s">
        <v>62</v>
      </c>
      <c s="8" r="B5" t="n">
        <v>0.01</v>
      </c>
      <c s="8" r="C5" t="n">
        <v>0.01</v>
      </c>
    </row>
    <row r="6" spans="1:3">
      <c s="4" r="A6" t="s">
        <v>63</v>
      </c>
      <c s="5" r="B6" t="n">
        <v>200000000</v>
      </c>
      <c s="5" r="C6" t="n">
        <v>200000000</v>
      </c>
    </row>
    <row r="7" spans="1:3">
      <c s="4" r="A7" t="s">
        <v>64</v>
      </c>
      <c s="5" r="B7" t="n">
        <v>200000000</v>
      </c>
      <c s="5" r="C7" t="n">
        <v>200000000</v>
      </c>
    </row>
    <row r="8" spans="1:3">
      <c s="4" r="A8" t="s">
        <v>65</v>
      </c>
      <c s="8" r="B8" t="n">
        <v>0.01</v>
      </c>
      <c s="8" r="C8" t="n">
        <v>0.01</v>
      </c>
    </row>
    <row r="9" spans="1:3">
      <c s="4" r="A9" t="s">
        <v>66</v>
      </c>
      <c s="5" r="B9" t="n">
        <v>120000000</v>
      </c>
      <c s="5" r="C9" t="n">
        <v>120000000</v>
      </c>
    </row>
    <row r="10" spans="1:3">
      <c s="4" r="A10" t="s">
        <v>67</v>
      </c>
      <c s="5" r="B10" t="n">
        <v>120000000</v>
      </c>
      <c s="5" r="C10" t="n">
        <v>120000000</v>
      </c>
    </row>
    <row r="11" spans="1:3">
      <c s="4" r="A11" t="s">
        <v>68</v>
      </c>
      <c s="8" r="B11" t="n">
        <v>0.01</v>
      </c>
      <c s="8" r="C11" t="n">
        <v>0.01</v>
      </c>
    </row>
    <row r="12" spans="1:3">
      <c s="4" r="A12" t="s">
        <v>69</v>
      </c>
      <c s="5" r="B12" t="n">
        <v>1000000000</v>
      </c>
      <c s="5" r="C12" t="n">
        <v>1000000000</v>
      </c>
    </row>
    <row r="13" spans="1:3">
      <c s="4" r="A13" t="s">
        <v>70</v>
      </c>
      <c s="5" r="B13" t="n">
        <v>349084000</v>
      </c>
      <c s="5" r="C13" t="n">
        <v>349084000</v>
      </c>
    </row>
    <row r="14" spans="1:3">
      <c s="4" r="A14" t="s">
        <v>71</v>
      </c>
      <c s="5" r="B14" t="n">
        <v>325183000</v>
      </c>
      <c s="5" r="C14" t="n">
        <v>32518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2"/>
  </cols>
  <sheetData>
    <row r="1" spans="1:6">
      <c s="1" r="A1" t="s">
        <v>231</v>
      </c>
      <c s="2" r="B1" t="s">
        <v>232</v>
      </c>
      <c s="2" r="D1" t="s">
        <v>1</v>
      </c>
    </row>
    <row r="2" spans="1:6">
      <c s="2" r="B2" t="s">
        <v>233</v>
      </c>
      <c s="2" r="C2" t="s">
        <v>234</v>
      </c>
      <c s="2" r="D2" t="s">
        <v>233</v>
      </c>
      <c s="2" r="E2" t="s">
        <v>235</v>
      </c>
      <c s="2" r="F2" t="s">
        <v>236</v>
      </c>
    </row>
    <row r="3" spans="1:6">
      <c s="3" r="A3" t="s">
        <v>237</v>
      </c>
    </row>
    <row r="4" spans="1:6">
      <c s="4" r="A4" t="s">
        <v>238</v>
      </c>
      <c s="5" r="B4" t="n">
        <v>66</v>
      </c>
      <c s="5" r="D4" t="n">
        <v>66</v>
      </c>
    </row>
    <row r="5" spans="1:6">
      <c s="4" r="A5" t="s">
        <v>239</v>
      </c>
      <c s="5" r="B5" t="n">
        <v>23</v>
      </c>
      <c s="5" r="D5" t="n">
        <v>23</v>
      </c>
      <c s="5" r="F5" t="n">
        <v>61</v>
      </c>
    </row>
    <row r="6" spans="1:6">
      <c s="4" r="A6" t="s">
        <v>240</v>
      </c>
      <c s="7" r="D6" t="n">
        <v>743110</v>
      </c>
      <c s="7" r="E6" t="n">
        <v>73453</v>
      </c>
    </row>
    <row r="7" spans="1:6">
      <c s="4" r="A7" t="s">
        <v>241</v>
      </c>
    </row>
    <row r="8" spans="1:6">
      <c s="3" r="A8" t="s">
        <v>237</v>
      </c>
    </row>
    <row r="9" spans="1:6">
      <c s="4" r="A9" t="s">
        <v>242</v>
      </c>
      <c s="5" r="B9" t="n">
        <v>1</v>
      </c>
      <c s="5" r="D9" t="n">
        <v>1</v>
      </c>
    </row>
    <row r="10" spans="1:6">
      <c s="4" r="A10" t="s">
        <v>243</v>
      </c>
      <c s="7" r="B10" t="n">
        <v>27300</v>
      </c>
    </row>
    <row r="11" spans="1:6">
      <c s="4" r="A11" t="s">
        <v>240</v>
      </c>
      <c s="7" r="B11" t="n">
        <v>134500</v>
      </c>
    </row>
    <row r="12" spans="1:6">
      <c s="4" r="A12" t="s">
        <v>244</v>
      </c>
    </row>
    <row r="13" spans="1:6">
      <c s="3" r="A13" t="s">
        <v>237</v>
      </c>
    </row>
    <row r="14" spans="1:6">
      <c s="4" r="A14" t="s">
        <v>245</v>
      </c>
      <c s="4" r="B14" t="s">
        <v>246</v>
      </c>
      <c s="4" r="C14" t="s">
        <v>246</v>
      </c>
      <c s="4" r="D14" t="s">
        <v>246</v>
      </c>
    </row>
    <row r="15" spans="1:6">
      <c s="4" r="A15" t="s">
        <v>247</v>
      </c>
      <c s="7" r="C15" t="n">
        <v>139500</v>
      </c>
      <c s="7" r="D15" t="n">
        <v>139500</v>
      </c>
    </row>
    <row r="16" spans="1:6">
      <c s="4" r="A16" t="s">
        <v>243</v>
      </c>
      <c s="7" r="D16" t="n">
        <v>39300</v>
      </c>
    </row>
    <row r="17" spans="1:6">
      <c s="4" r="A17" t="s">
        <v>248</v>
      </c>
    </row>
    <row r="18" spans="1:6">
      <c s="3" r="A18" t="s">
        <v>237</v>
      </c>
    </row>
    <row r="19" spans="1:6">
      <c s="4" r="A19" t="s">
        <v>238</v>
      </c>
      <c s="5" r="B19" t="n">
        <v>7</v>
      </c>
      <c s="5" r="D19" t="n">
        <v>7</v>
      </c>
    </row>
    <row r="20" spans="1:6">
      <c s="4" r="A20" t="s">
        <v>249</v>
      </c>
    </row>
    <row r="21" spans="1:6">
      <c s="3" r="A21" t="s">
        <v>237</v>
      </c>
    </row>
    <row r="22" spans="1:6">
      <c s="4" r="A22" t="s">
        <v>242</v>
      </c>
      <c s="5" r="D22" t="n">
        <v>48</v>
      </c>
    </row>
    <row r="23" spans="1:6">
      <c s="4" r="A23" t="s">
        <v>250</v>
      </c>
    </row>
    <row r="24" spans="1:6">
      <c s="3" r="A24" t="s">
        <v>237</v>
      </c>
    </row>
    <row r="25" spans="1:6">
      <c s="4" r="A25" t="s">
        <v>242</v>
      </c>
      <c s="5" r="D25" t="n">
        <v>37</v>
      </c>
    </row>
    <row r="26" spans="1:6">
      <c s="4" r="A26" t="s">
        <v>239</v>
      </c>
      <c s="5" r="B26" t="n">
        <v>38</v>
      </c>
      <c s="5" r="D26" t="n">
        <v>38</v>
      </c>
    </row>
    <row r="27" spans="1:6">
      <c s="4" r="A27" t="s">
        <v>251</v>
      </c>
    </row>
    <row r="28" spans="1:6">
      <c s="3" r="A28" t="s">
        <v>237</v>
      </c>
    </row>
    <row r="29" spans="1:6">
      <c s="4" r="A29" t="s">
        <v>243</v>
      </c>
      <c s="7" r="D29" t="n">
        <v>233500</v>
      </c>
    </row>
    <row r="30" spans="1:6">
      <c s="4" r="A30" t="s">
        <v>240</v>
      </c>
      <c s="7" r="D30" t="n">
        <v>743100</v>
      </c>
    </row>
    <row r="31" spans="1:6">
      <c s="4" r="A31" t="s">
        <v>252</v>
      </c>
    </row>
    <row r="32" spans="1:6">
      <c s="3" r="A32" t="s">
        <v>237</v>
      </c>
    </row>
    <row r="33" spans="1:6">
      <c s="4" r="A33" t="s">
        <v>238</v>
      </c>
      <c s="5" r="B33" t="n">
        <v>3</v>
      </c>
      <c s="5" r="D33" t="n">
        <v>3</v>
      </c>
    </row>
    <row r="34" spans="1:6">
      <c s="4" r="A34" t="s">
        <v>253</v>
      </c>
    </row>
    <row r="35" spans="1:6">
      <c s="3" r="A35" t="s">
        <v>237</v>
      </c>
    </row>
    <row r="36" spans="1:6">
      <c s="4" r="A36" t="s">
        <v>254</v>
      </c>
      <c s="4" r="D36" t="s">
        <v>255</v>
      </c>
    </row>
    <row r="37" spans="1:6">
      <c s="4" r="A37" t="s">
        <v>256</v>
      </c>
    </row>
    <row r="38" spans="1:6">
      <c s="3" r="A38" t="s">
        <v>237</v>
      </c>
    </row>
    <row r="39" spans="1:6">
      <c s="4" r="A39" t="s">
        <v>254</v>
      </c>
      <c s="4" r="D39" t="s">
        <v>2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8</v>
      </c>
      <c s="2" r="B1" t="s">
        <v>2</v>
      </c>
      <c s="2" r="C1" t="s">
        <v>25</v>
      </c>
    </row>
    <row r="2" spans="1:3">
      <c s="3" r="A2" t="s">
        <v>259</v>
      </c>
    </row>
    <row r="3" spans="1:3">
      <c s="4" r="A3" t="s">
        <v>260</v>
      </c>
      <c s="7" r="B3" t="n">
        <v>-544512</v>
      </c>
      <c s="7" r="C3" t="n">
        <v>-507663</v>
      </c>
    </row>
    <row r="4" spans="1:3">
      <c s="4" r="A4" t="s">
        <v>59</v>
      </c>
      <c s="5" r="B4" t="n">
        <v>856632</v>
      </c>
      <c s="5" r="C4" t="n">
        <v>882089</v>
      </c>
    </row>
    <row r="5" spans="1:3">
      <c s="4" r="A5" t="s">
        <v>261</v>
      </c>
    </row>
    <row r="6" spans="1:3">
      <c s="3" r="A6" t="s">
        <v>259</v>
      </c>
    </row>
    <row r="7" spans="1:3">
      <c s="4" r="A7" t="s">
        <v>262</v>
      </c>
      <c s="5" r="B7" t="n">
        <v>415743</v>
      </c>
      <c s="5" r="C7" t="n">
        <v>415968</v>
      </c>
    </row>
    <row r="8" spans="1:3">
      <c s="4" r="A8" t="s">
        <v>263</v>
      </c>
    </row>
    <row r="9" spans="1:3">
      <c s="3" r="A9" t="s">
        <v>259</v>
      </c>
    </row>
    <row r="10" spans="1:3">
      <c s="4" r="A10" t="s">
        <v>262</v>
      </c>
      <c s="5" r="B10" t="n">
        <v>179678</v>
      </c>
      <c s="5" r="C10" t="n">
        <v>180514</v>
      </c>
    </row>
    <row r="11" spans="1:3">
      <c s="4" r="A11" t="s">
        <v>264</v>
      </c>
    </row>
    <row r="12" spans="1:3">
      <c s="3" r="A12" t="s">
        <v>259</v>
      </c>
    </row>
    <row r="13" spans="1:3">
      <c s="4" r="A13" t="s">
        <v>262</v>
      </c>
      <c s="5" r="B13" t="n">
        <v>273651</v>
      </c>
      <c s="5" r="C13" t="n">
        <v>273210</v>
      </c>
    </row>
    <row r="14" spans="1:3">
      <c s="4" r="A14" t="s">
        <v>265</v>
      </c>
    </row>
    <row r="15" spans="1:3">
      <c s="3" r="A15" t="s">
        <v>259</v>
      </c>
    </row>
    <row r="16" spans="1:3">
      <c s="4" r="A16" t="s">
        <v>262</v>
      </c>
      <c s="7" r="B16" t="n">
        <v>532072</v>
      </c>
      <c s="7" r="C16" t="n">
        <v>5200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66</v>
      </c>
      <c s="2" r="B1" t="s">
        <v>73</v>
      </c>
      <c s="2" r="D1" t="s">
        <v>1</v>
      </c>
    </row>
    <row r="2" spans="1:5">
      <c s="2" r="B2" t="s">
        <v>2</v>
      </c>
      <c s="2" r="C2" t="s">
        <v>74</v>
      </c>
      <c s="2" r="D2" t="s">
        <v>2</v>
      </c>
      <c s="2" r="E2" t="s">
        <v>74</v>
      </c>
    </row>
    <row r="3" spans="1:5">
      <c s="3" r="A3" t="s">
        <v>267</v>
      </c>
    </row>
    <row r="4" spans="1:5">
      <c s="4" r="A4" t="s">
        <v>268</v>
      </c>
      <c s="11" r="B4" t="n">
        <v>20.3</v>
      </c>
      <c s="11" r="C4" t="n">
        <v>23.4</v>
      </c>
      <c s="11" r="D4" t="n">
        <v>43.4</v>
      </c>
      <c s="11" r="E4" t="n">
        <v>47.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1"/>
    <col customWidth="1" max="6" min="6" width="29"/>
    <col customWidth="1" max="7" min="7" width="21"/>
    <col customWidth="1" max="8" min="8" width="29"/>
  </cols>
  <sheetData>
    <row r="1" spans="1:8">
      <c s="1" r="A1" t="s">
        <v>269</v>
      </c>
      <c s="2" r="B1" t="s">
        <v>232</v>
      </c>
      <c s="2" r="D1" t="s">
        <v>73</v>
      </c>
      <c s="2" r="F1" t="s">
        <v>1</v>
      </c>
      <c s="2" r="H1" t="s">
        <v>141</v>
      </c>
    </row>
    <row r="2" spans="1:8">
      <c s="2" r="B2" t="s">
        <v>233</v>
      </c>
      <c s="2" r="C2" t="s">
        <v>270</v>
      </c>
      <c s="2" r="D2" t="s">
        <v>233</v>
      </c>
      <c s="2" r="E2" t="s">
        <v>235</v>
      </c>
      <c s="2" r="F2" t="s">
        <v>233</v>
      </c>
      <c s="2" r="G2" t="s">
        <v>235</v>
      </c>
      <c s="2" r="H2" t="s">
        <v>271</v>
      </c>
    </row>
    <row r="3" spans="1:8">
      <c s="3" r="A3" t="s">
        <v>272</v>
      </c>
    </row>
    <row r="4" spans="1:8">
      <c s="4" r="A4" t="s">
        <v>273</v>
      </c>
      <c s="5" r="B4" t="n">
        <v>23</v>
      </c>
      <c s="5" r="D4" t="n">
        <v>23</v>
      </c>
      <c s="5" r="F4" t="n">
        <v>23</v>
      </c>
      <c s="5" r="H4" t="n">
        <v>61</v>
      </c>
    </row>
    <row r="5" spans="1:8">
      <c s="4" r="A5" t="s">
        <v>274</v>
      </c>
      <c s="7" r="F5" t="n">
        <v>743110000</v>
      </c>
      <c s="7" r="G5" t="n">
        <v>73453000</v>
      </c>
    </row>
    <row r="6" spans="1:8">
      <c s="4" r="A6" t="s">
        <v>275</v>
      </c>
      <c s="5" r="F6" t="n">
        <v>526032000</v>
      </c>
      <c s="5" r="G6" t="n">
        <v>100145000</v>
      </c>
    </row>
    <row r="7" spans="1:8">
      <c s="4" r="A7" t="s">
        <v>276</v>
      </c>
      <c s="5" r="F7" t="n">
        <v>7700000</v>
      </c>
    </row>
    <row r="8" spans="1:8">
      <c s="4" r="A8" t="s">
        <v>277</v>
      </c>
      <c s="7" r="D8" t="n">
        <v>228101000</v>
      </c>
      <c s="7" r="E8" t="n">
        <v>-8505000</v>
      </c>
      <c s="5" r="F8" t="n">
        <v>220546000</v>
      </c>
      <c s="5" r="G8" t="n">
        <v>-28858000</v>
      </c>
      <c s="7" r="H8" t="n">
        <v>-92144000</v>
      </c>
    </row>
    <row r="9" spans="1:8">
      <c s="4" r="A9" t="s">
        <v>278</v>
      </c>
    </row>
    <row r="10" spans="1:8">
      <c s="3" r="A10" t="s">
        <v>272</v>
      </c>
    </row>
    <row r="11" spans="1:8">
      <c s="4" r="A11" t="s">
        <v>277</v>
      </c>
      <c s="7" r="D11" t="n">
        <v>-1500000</v>
      </c>
      <c s="7" r="E11" t="n">
        <v>-4400000</v>
      </c>
      <c s="7" r="F11" t="n">
        <v>2900000</v>
      </c>
      <c s="7" r="G11" t="n">
        <v>-2100000</v>
      </c>
    </row>
    <row r="12" spans="1:8">
      <c s="4" r="A12" t="s">
        <v>241</v>
      </c>
    </row>
    <row r="13" spans="1:8">
      <c s="3" r="A13" t="s">
        <v>272</v>
      </c>
    </row>
    <row r="14" spans="1:8">
      <c s="4" r="A14" t="s">
        <v>279</v>
      </c>
      <c s="5" r="B14" t="n">
        <v>1</v>
      </c>
      <c s="5" r="F14" t="n">
        <v>1</v>
      </c>
    </row>
    <row r="15" spans="1:8">
      <c s="4" r="A15" t="s">
        <v>274</v>
      </c>
      <c s="7" r="B15" t="n">
        <v>134500000</v>
      </c>
    </row>
    <row r="16" spans="1:8">
      <c s="4" r="A16" t="s">
        <v>280</v>
      </c>
      <c s="5" r="B16" t="n">
        <v>27300000</v>
      </c>
    </row>
    <row r="17" spans="1:8">
      <c s="4" r="A17" t="s">
        <v>281</v>
      </c>
      <c s="7" r="B17" t="n">
        <v>0</v>
      </c>
    </row>
    <row r="18" spans="1:8">
      <c s="4" r="A18" t="s">
        <v>250</v>
      </c>
    </row>
    <row r="19" spans="1:8">
      <c s="3" r="A19" t="s">
        <v>272</v>
      </c>
    </row>
    <row r="20" spans="1:8">
      <c s="4" r="A20" t="s">
        <v>273</v>
      </c>
      <c s="5" r="B20" t="n">
        <v>38</v>
      </c>
      <c s="5" r="C20" t="n">
        <v>1</v>
      </c>
      <c s="5" r="D20" t="n">
        <v>38</v>
      </c>
      <c s="5" r="F20" t="n">
        <v>38</v>
      </c>
    </row>
    <row r="21" spans="1:8">
      <c s="4" r="A21" t="s">
        <v>279</v>
      </c>
      <c s="5" r="C21" t="n">
        <v>37</v>
      </c>
      <c s="5" r="F21" t="n">
        <v>37</v>
      </c>
    </row>
    <row r="22" spans="1:8">
      <c s="4" r="A22" t="s">
        <v>274</v>
      </c>
      <c s="7" r="F22" t="n">
        <v>608600000</v>
      </c>
    </row>
    <row r="23" spans="1:8">
      <c s="4" r="A23" t="s">
        <v>280</v>
      </c>
      <c s="5" r="F23" t="n">
        <v>206200000</v>
      </c>
    </row>
    <row r="24" spans="1:8">
      <c s="4" r="A24" t="s">
        <v>281</v>
      </c>
      <c s="5" r="F24" t="n">
        <v>0</v>
      </c>
    </row>
    <row r="25" spans="1:8">
      <c s="4" r="A25" t="s">
        <v>275</v>
      </c>
      <c s="7" r="F25" t="n">
        <v>139200000</v>
      </c>
    </row>
    <row r="26" spans="1:8">
      <c s="4" r="A26" t="s">
        <v>282</v>
      </c>
    </row>
    <row r="27" spans="1:8">
      <c s="3" r="A27" t="s">
        <v>272</v>
      </c>
    </row>
    <row r="28" spans="1:8">
      <c s="4" r="A28" t="s">
        <v>273</v>
      </c>
      <c s="5" r="C28" t="n">
        <v>17</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3</v>
      </c>
      <c s="2" r="B1" t="s">
        <v>2</v>
      </c>
      <c s="2" r="C1" t="s">
        <v>25</v>
      </c>
    </row>
    <row r="2" spans="1:3">
      <c s="3" r="A2" t="s">
        <v>284</v>
      </c>
    </row>
    <row r="3" spans="1:3">
      <c s="4" r="A3" t="s">
        <v>59</v>
      </c>
      <c s="7" r="B3" t="n">
        <v>282549</v>
      </c>
      <c s="7" r="C3" t="n">
        <v>968641</v>
      </c>
    </row>
    <row r="4" spans="1:3">
      <c s="4" r="A4" t="s">
        <v>261</v>
      </c>
    </row>
    <row r="5" spans="1:3">
      <c s="3" r="A5" t="s">
        <v>284</v>
      </c>
    </row>
    <row r="6" spans="1:3">
      <c s="4" r="A6" t="s">
        <v>59</v>
      </c>
      <c s="5" r="B6" t="n">
        <v>61847</v>
      </c>
      <c s="5" r="C6" t="n">
        <v>213129</v>
      </c>
    </row>
    <row r="7" spans="1:3">
      <c s="4" r="A7" t="s">
        <v>263</v>
      </c>
    </row>
    <row r="8" spans="1:3">
      <c s="3" r="A8" t="s">
        <v>284</v>
      </c>
    </row>
    <row r="9" spans="1:3">
      <c s="4" r="A9" t="s">
        <v>59</v>
      </c>
      <c s="5" r="B9" t="n">
        <v>48910</v>
      </c>
      <c s="5" r="C9" t="n">
        <v>52589</v>
      </c>
    </row>
    <row r="10" spans="1:3">
      <c s="4" r="A10" t="s">
        <v>285</v>
      </c>
    </row>
    <row r="11" spans="1:3">
      <c s="3" r="A11" t="s">
        <v>284</v>
      </c>
    </row>
    <row r="12" spans="1:3">
      <c s="4" r="A12" t="s">
        <v>59</v>
      </c>
      <c s="5" r="B12" t="n">
        <v>125905</v>
      </c>
      <c s="5" r="C12" t="n">
        <v>599923</v>
      </c>
    </row>
    <row r="13" spans="1:3">
      <c s="4" r="A13" t="s">
        <v>265</v>
      </c>
    </row>
    <row r="14" spans="1:3">
      <c s="3" r="A14" t="s">
        <v>284</v>
      </c>
    </row>
    <row r="15" spans="1:3">
      <c s="4" r="A15" t="s">
        <v>59</v>
      </c>
      <c s="5" r="B15" t="n">
        <v>31357</v>
      </c>
      <c s="5" r="C15" t="n">
        <v>59345</v>
      </c>
    </row>
    <row r="16" spans="1:3">
      <c s="4" r="A16" t="s">
        <v>286</v>
      </c>
    </row>
    <row r="17" spans="1:3">
      <c s="3" r="A17" t="s">
        <v>284</v>
      </c>
    </row>
    <row r="18" spans="1:3">
      <c s="4" r="A18" t="s">
        <v>59</v>
      </c>
      <c s="5" r="B18" t="n">
        <v>202</v>
      </c>
      <c s="5" r="C18" t="n">
        <v>4832</v>
      </c>
    </row>
    <row r="19" spans="1:3">
      <c s="4" r="A19" t="s">
        <v>287</v>
      </c>
    </row>
    <row r="20" spans="1:3">
      <c s="3" r="A20" t="s">
        <v>284</v>
      </c>
    </row>
    <row r="21" spans="1:3">
      <c s="4" r="A21" t="s">
        <v>59</v>
      </c>
      <c s="5" r="B21" t="n">
        <v>6464</v>
      </c>
      <c s="5" r="C21" t="n">
        <v>10919</v>
      </c>
    </row>
    <row r="22" spans="1:3">
      <c s="4" r="A22" t="s">
        <v>32</v>
      </c>
    </row>
    <row r="23" spans="1:3">
      <c s="3" r="A23" t="s">
        <v>284</v>
      </c>
    </row>
    <row r="24" spans="1:3">
      <c s="4" r="A24" t="s">
        <v>59</v>
      </c>
      <c s="5" r="B24" t="n">
        <v>6125</v>
      </c>
      <c s="5" r="C24" t="n">
        <v>14714</v>
      </c>
    </row>
    <row r="25" spans="1:3">
      <c s="4" r="A25" t="s">
        <v>34</v>
      </c>
    </row>
    <row r="26" spans="1:3">
      <c s="3" r="A26" t="s">
        <v>284</v>
      </c>
    </row>
    <row r="27" spans="1:3">
      <c s="4" r="A27" t="s">
        <v>59</v>
      </c>
      <c s="5" r="B27" t="n">
        <v>1258</v>
      </c>
      <c s="5" r="C27" t="n">
        <v>10503</v>
      </c>
    </row>
    <row r="28" spans="1:3">
      <c s="4" r="A28" t="s">
        <v>35</v>
      </c>
    </row>
    <row r="29" spans="1:3">
      <c s="3" r="A29" t="s">
        <v>284</v>
      </c>
    </row>
    <row r="30" spans="1:3">
      <c s="4" r="A30" t="s">
        <v>59</v>
      </c>
      <c s="7" r="B30" t="n">
        <v>481</v>
      </c>
      <c s="7" r="C30" t="n">
        <v>268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288</v>
      </c>
      <c s="2" r="B1" t="s">
        <v>2</v>
      </c>
      <c s="2" r="C1" t="s">
        <v>25</v>
      </c>
    </row>
    <row r="2" spans="1:3">
      <c s="3" r="A2" t="s">
        <v>289</v>
      </c>
    </row>
    <row r="3" spans="1:3">
      <c s="4" r="A3" t="s">
        <v>61</v>
      </c>
      <c s="7" r="B3" t="n">
        <v>13002</v>
      </c>
      <c s="7" r="C3" t="n">
        <v>152655</v>
      </c>
    </row>
    <row r="4" spans="1:3">
      <c s="4" r="A4" t="s">
        <v>43</v>
      </c>
      <c s="5" r="B4" t="n">
        <v>1508</v>
      </c>
      <c s="5" r="C4" t="n">
        <v>19090</v>
      </c>
    </row>
    <row r="5" spans="1:3">
      <c s="4" r="A5" t="s">
        <v>121</v>
      </c>
      <c s="7" r="B5" t="n">
        <v>14510</v>
      </c>
      <c s="7" r="C5" t="n">
        <v>1717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90</v>
      </c>
      <c s="2" r="B1" t="s">
        <v>73</v>
      </c>
      <c s="2" r="D1" t="s">
        <v>1</v>
      </c>
    </row>
    <row r="2" spans="1:5">
      <c s="2" r="B2" t="s">
        <v>2</v>
      </c>
      <c s="2" r="C2" t="s">
        <v>74</v>
      </c>
      <c s="2" r="D2" t="s">
        <v>2</v>
      </c>
      <c s="2" r="E2" t="s">
        <v>74</v>
      </c>
    </row>
    <row r="3" spans="1:5">
      <c s="3" r="A3" t="s">
        <v>291</v>
      </c>
    </row>
    <row r="4" spans="1:5">
      <c s="4" r="A4" t="s">
        <v>292</v>
      </c>
      <c s="7" r="B4" t="n">
        <v>17733</v>
      </c>
      <c s="7" r="C4" t="n">
        <v>51816</v>
      </c>
      <c s="7" r="D4" t="n">
        <v>48014</v>
      </c>
      <c s="7" r="E4" t="n">
        <v>94849</v>
      </c>
    </row>
    <row r="5" spans="1:5">
      <c s="4" r="A5" t="s">
        <v>293</v>
      </c>
      <c s="5" r="B5" t="n">
        <v>-13667</v>
      </c>
      <c s="5" r="C5" t="n">
        <v>-31399</v>
      </c>
      <c s="5" r="D5" t="n">
        <v>-33488</v>
      </c>
      <c s="5" r="E5" t="n">
        <v>-60041</v>
      </c>
    </row>
    <row r="6" spans="1:5">
      <c s="4" r="A6" t="s">
        <v>294</v>
      </c>
      <c s="5" r="B6" t="n">
        <v>-7749</v>
      </c>
      <c s="5" r="C6" t="n">
        <v>-129</v>
      </c>
      <c s="5" r="D6" t="n">
        <v>-7749</v>
      </c>
      <c s="5" r="E6" t="n">
        <v>-3442</v>
      </c>
    </row>
    <row r="7" spans="1:5">
      <c s="4" r="A7" t="s">
        <v>89</v>
      </c>
      <c s="5" r="C7" t="n">
        <v>-7510</v>
      </c>
      <c s="5" r="E7" t="n">
        <v>-20167</v>
      </c>
    </row>
    <row r="8" spans="1:5">
      <c s="4" r="A8" t="s">
        <v>91</v>
      </c>
      <c s="5" r="B8" t="n">
        <v>-3683</v>
      </c>
      <c s="5" r="C8" t="n">
        <v>12778</v>
      </c>
      <c s="5" r="D8" t="n">
        <v>6777</v>
      </c>
      <c s="5" r="E8" t="n">
        <v>11199</v>
      </c>
    </row>
    <row r="9" spans="1:5">
      <c s="4" r="A9" t="s">
        <v>295</v>
      </c>
      <c s="5" r="B9" t="n">
        <v>206625</v>
      </c>
      <c s="5" r="C9" t="n">
        <v>-73</v>
      </c>
      <c s="5" r="D9" t="n">
        <v>206625</v>
      </c>
      <c s="5" r="E9" t="n">
        <v>-70</v>
      </c>
    </row>
    <row r="10" spans="1:5">
      <c s="4" r="A10" t="s">
        <v>296</v>
      </c>
      <c s="5" r="B10" t="n">
        <v>-2528</v>
      </c>
      <c s="5" r="C10" t="n">
        <v>2603</v>
      </c>
      <c s="5" r="D10" t="n">
        <v>-2528</v>
      </c>
      <c s="5" r="E10" t="n">
        <v>2603</v>
      </c>
    </row>
    <row r="11" spans="1:5">
      <c s="4" r="A11" t="s">
        <v>297</v>
      </c>
      <c s="5" r="B11" t="n">
        <v>329</v>
      </c>
      <c s="5" r="D11" t="n">
        <v>468</v>
      </c>
    </row>
    <row r="12" spans="1:5">
      <c s="4" r="A12" t="s">
        <v>298</v>
      </c>
      <c s="5" r="B12" t="n">
        <v>-1023</v>
      </c>
      <c s="5" r="C12" t="n">
        <v>-8742</v>
      </c>
      <c s="5" r="D12" t="n">
        <v>-4570</v>
      </c>
      <c s="5" r="E12" t="n">
        <v>-15637</v>
      </c>
    </row>
    <row r="13" spans="1:5">
      <c s="4" r="A13" t="s">
        <v>299</v>
      </c>
      <c s="7" r="B13" t="n">
        <v>199720</v>
      </c>
      <c s="7" r="C13" t="n">
        <v>6566</v>
      </c>
      <c s="7" r="D13" t="n">
        <v>206772</v>
      </c>
      <c s="7" r="E13" t="n">
        <v>-19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0</v>
      </c>
      <c s="2" r="B1" t="s">
        <v>2</v>
      </c>
      <c s="2" r="C1" t="s">
        <v>25</v>
      </c>
    </row>
    <row r="2" spans="1:3">
      <c s="3" r="A2" t="s">
        <v>301</v>
      </c>
    </row>
    <row r="3" spans="1:3">
      <c s="4" r="A3" t="s">
        <v>302</v>
      </c>
      <c s="7" r="B3" t="n">
        <v>22363</v>
      </c>
      <c s="7" r="C3" t="n">
        <v>22410</v>
      </c>
    </row>
    <row r="4" spans="1:3">
      <c s="4" r="A4" t="s">
        <v>303</v>
      </c>
      <c s="5" r="B4" t="n">
        <v>-4716</v>
      </c>
      <c s="5" r="C4" t="n">
        <v>-4399</v>
      </c>
    </row>
    <row r="5" spans="1:3">
      <c s="4" r="A5" t="s">
        <v>304</v>
      </c>
      <c s="5" r="B5" t="n">
        <v>17647</v>
      </c>
      <c s="5" r="C5" t="n">
        <v>18011</v>
      </c>
    </row>
    <row r="6" spans="1:3">
      <c s="4" r="A6" t="s">
        <v>305</v>
      </c>
    </row>
    <row r="7" spans="1:3">
      <c s="3" r="A7" t="s">
        <v>301</v>
      </c>
    </row>
    <row r="8" spans="1:3">
      <c s="4" r="A8" t="s">
        <v>302</v>
      </c>
      <c s="5" r="B8" t="n">
        <v>11537</v>
      </c>
      <c s="5" r="C8" t="n">
        <v>11584</v>
      </c>
    </row>
    <row r="9" spans="1:3">
      <c s="4" r="A9" t="s">
        <v>303</v>
      </c>
      <c s="5" r="B9" t="n">
        <v>-4716</v>
      </c>
      <c s="5" r="C9" t="n">
        <v>-4399</v>
      </c>
    </row>
    <row r="10" spans="1:3">
      <c s="4" r="A10" t="s">
        <v>304</v>
      </c>
      <c s="5" r="B10" t="n">
        <v>6821</v>
      </c>
      <c s="5" r="C10" t="n">
        <v>7185</v>
      </c>
    </row>
    <row r="11" spans="1:3">
      <c s="4" r="A11" t="s">
        <v>306</v>
      </c>
    </row>
    <row r="12" spans="1:3">
      <c s="3" r="A12" t="s">
        <v>301</v>
      </c>
    </row>
    <row r="13" spans="1:3">
      <c s="4" r="A13" t="s">
        <v>302</v>
      </c>
      <c s="5" r="B13" t="n">
        <v>10826</v>
      </c>
      <c s="5" r="C13" t="n">
        <v>10826</v>
      </c>
    </row>
    <row r="14" spans="1:3">
      <c s="4" r="A14" t="s">
        <v>304</v>
      </c>
      <c s="7" r="B14" t="n">
        <v>10826</v>
      </c>
      <c s="7" r="C14" t="n">
        <v>1082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307</v>
      </c>
      <c s="2" r="B1" t="s">
        <v>73</v>
      </c>
      <c s="2" r="D1" t="s">
        <v>1</v>
      </c>
    </row>
    <row r="2" spans="1:5">
      <c s="2" r="B2" t="s">
        <v>2</v>
      </c>
      <c s="2" r="C2" t="s">
        <v>74</v>
      </c>
      <c s="2" r="D2" t="s">
        <v>2</v>
      </c>
      <c s="2" r="E2" t="s">
        <v>74</v>
      </c>
    </row>
    <row r="3" spans="1:5">
      <c s="3" r="A3" t="s">
        <v>308</v>
      </c>
    </row>
    <row r="4" spans="1:5">
      <c s="4" r="A4" t="s">
        <v>309</v>
      </c>
      <c s="11" r="B4" t="n">
        <v>0.2</v>
      </c>
      <c s="11" r="C4" t="n">
        <v>0.2</v>
      </c>
      <c s="11" r="D4" t="n">
        <v>0.3</v>
      </c>
      <c s="11" r="E4" t="n">
        <v>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4"/>
    <col customWidth="1" max="5" min="5" width="16"/>
  </cols>
  <sheetData>
    <row r="1" spans="1:5">
      <c s="1" r="A1" t="s">
        <v>310</v>
      </c>
      <c s="2" r="B1" t="s">
        <v>232</v>
      </c>
      <c s="2" r="C1" t="s">
        <v>1</v>
      </c>
      <c s="2" r="E1" t="s">
        <v>141</v>
      </c>
    </row>
    <row r="2" spans="1:5">
      <c s="2" r="B2" t="s">
        <v>311</v>
      </c>
      <c s="2" r="C2" t="s">
        <v>2</v>
      </c>
      <c s="2" r="D2" t="s">
        <v>74</v>
      </c>
      <c s="2" r="E2" t="s">
        <v>25</v>
      </c>
    </row>
    <row r="3" spans="1:5">
      <c s="3" r="A3" t="s">
        <v>312</v>
      </c>
    </row>
    <row r="4" spans="1:5">
      <c s="4" r="A4" t="s">
        <v>29</v>
      </c>
      <c s="7" r="C4" t="n">
        <v>72239000</v>
      </c>
      <c s="7" r="E4" t="n">
        <v>127102000</v>
      </c>
    </row>
    <row r="5" spans="1:5">
      <c s="4" r="A5" t="s">
        <v>313</v>
      </c>
      <c s="5" r="C5" t="n">
        <v>526032000</v>
      </c>
      <c s="7" r="D5" t="n">
        <v>100145000</v>
      </c>
    </row>
    <row r="6" spans="1:5">
      <c s="4" r="A6" t="s">
        <v>244</v>
      </c>
    </row>
    <row r="7" spans="1:5">
      <c s="3" r="A7" t="s">
        <v>312</v>
      </c>
    </row>
    <row r="8" spans="1:5">
      <c s="4" r="A8" t="s">
        <v>314</v>
      </c>
      <c s="7" r="B8" t="n">
        <v>139500000</v>
      </c>
      <c s="7" r="C8" t="n">
        <v>139500000</v>
      </c>
    </row>
    <row r="9" spans="1:5">
      <c s="4" r="A9" t="s">
        <v>245</v>
      </c>
      <c s="4" r="B9" t="s">
        <v>246</v>
      </c>
      <c s="4" r="C9" t="s">
        <v>246</v>
      </c>
    </row>
    <row r="10" spans="1:5">
      <c s="4" r="A10" t="s">
        <v>315</v>
      </c>
      <c s="7" r="B10" t="n">
        <v>39300000</v>
      </c>
    </row>
    <row r="11" spans="1:5">
      <c s="4" r="A11" t="s">
        <v>281</v>
      </c>
      <c s="7" r="B11" t="n">
        <v>0</v>
      </c>
    </row>
    <row r="12" spans="1:5">
      <c s="4" r="A12" t="s">
        <v>316</v>
      </c>
    </row>
    <row r="13" spans="1:5">
      <c s="3" r="A13" t="s">
        <v>312</v>
      </c>
    </row>
    <row r="14" spans="1:5">
      <c s="4" r="A14" t="s">
        <v>29</v>
      </c>
      <c s="7" r="E14" t="n">
        <v>104400000</v>
      </c>
    </row>
    <row r="15" spans="1:5">
      <c s="4" r="A15" t="s">
        <v>317</v>
      </c>
    </row>
    <row r="16" spans="1:5">
      <c s="3" r="A16" t="s">
        <v>312</v>
      </c>
    </row>
    <row r="17" spans="1:5">
      <c s="4" r="A17" t="s">
        <v>313</v>
      </c>
      <c s="7" r="C17" t="n">
        <v>54600000</v>
      </c>
    </row>
    <row r="18" spans="1:5">
      <c s="4" r="A18" t="s">
        <v>318</v>
      </c>
      <c s="4" r="C18" t="s">
        <v>319</v>
      </c>
      <c s="4" r="E18" t="s">
        <v>320</v>
      </c>
    </row>
    <row r="19" spans="1:5">
      <c s="4" r="A19" t="s">
        <v>321</v>
      </c>
      <c s="4" r="E19" t="s">
        <v>322</v>
      </c>
    </row>
    <row r="20" spans="1:5">
      <c s="4" r="A20" t="s">
        <v>323</v>
      </c>
    </row>
    <row r="21" spans="1:5">
      <c s="3" r="A21" t="s">
        <v>312</v>
      </c>
    </row>
    <row r="22" spans="1:5">
      <c s="4" r="A22" t="s">
        <v>324</v>
      </c>
      <c s="7" r="C22" t="n">
        <v>12900000</v>
      </c>
    </row>
    <row r="23" spans="1:5">
      <c s="4" r="A23" t="s">
        <v>325</v>
      </c>
      <c s="7" r="C23" t="n">
        <v>16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27044</v>
      </c>
      <c s="7" r="C4" t="n">
        <v>29382</v>
      </c>
      <c s="7" r="D4" t="n">
        <v>63051</v>
      </c>
      <c s="7" r="E4" t="n">
        <v>65914</v>
      </c>
    </row>
    <row r="5" spans="1:5">
      <c s="4" r="A5" t="s">
        <v>77</v>
      </c>
      <c s="5" r="B5" t="n">
        <v>58162</v>
      </c>
      <c s="5" r="C5" t="n">
        <v>62329</v>
      </c>
      <c s="5" r="D5" t="n">
        <v>93244</v>
      </c>
      <c s="5" r="E5" t="n">
        <v>95044</v>
      </c>
    </row>
    <row r="6" spans="1:5">
      <c s="4" r="A6" t="s">
        <v>78</v>
      </c>
      <c s="5" r="B6" t="n">
        <v>453</v>
      </c>
      <c s="5" r="C6" t="n">
        <v>2946</v>
      </c>
      <c s="5" r="D6" t="n">
        <v>1356</v>
      </c>
      <c s="5" r="E6" t="n">
        <v>6079</v>
      </c>
    </row>
    <row r="7" spans="1:5">
      <c s="4" r="A7" t="s">
        <v>79</v>
      </c>
      <c s="5" r="B7" t="n">
        <v>85659</v>
      </c>
      <c s="5" r="C7" t="n">
        <v>94657</v>
      </c>
      <c s="5" r="D7" t="n">
        <v>157651</v>
      </c>
      <c s="5" r="E7" t="n">
        <v>167037</v>
      </c>
    </row>
    <row r="8" spans="1:5">
      <c s="3" r="A8" t="s">
        <v>80</v>
      </c>
    </row>
    <row r="9" spans="1:5">
      <c s="4" r="A9" t="s">
        <v>81</v>
      </c>
      <c s="5" r="B9" t="n">
        <v>52021</v>
      </c>
      <c s="5" r="C9" t="n">
        <v>54465</v>
      </c>
      <c s="5" r="D9" t="n">
        <v>89059</v>
      </c>
      <c s="5" r="E9" t="n">
        <v>91159</v>
      </c>
    </row>
    <row r="10" spans="1:5">
      <c s="4" r="A10" t="s">
        <v>82</v>
      </c>
      <c s="5" r="B10" t="n">
        <v>4094</v>
      </c>
      <c s="5" r="C10" t="n">
        <v>4581</v>
      </c>
      <c s="5" r="D10" t="n">
        <v>8528</v>
      </c>
      <c s="5" r="E10" t="n">
        <v>9779</v>
      </c>
    </row>
    <row r="11" spans="1:5">
      <c s="4" r="A11" t="s">
        <v>83</v>
      </c>
      <c s="5" r="B11" t="n">
        <v>4501</v>
      </c>
      <c s="5" r="C11" t="n">
        <v>4897</v>
      </c>
      <c s="5" r="D11" t="n">
        <v>8483</v>
      </c>
      <c s="5" r="E11" t="n">
        <v>8852</v>
      </c>
    </row>
    <row r="12" spans="1:5">
      <c s="4" r="A12" t="s">
        <v>84</v>
      </c>
      <c s="5" r="B12" t="n">
        <v>1959</v>
      </c>
      <c s="5" r="C12" t="n">
        <v>2332</v>
      </c>
      <c s="5" r="D12" t="n">
        <v>5393</v>
      </c>
      <c s="5" r="E12" t="n">
        <v>5651</v>
      </c>
    </row>
    <row r="13" spans="1:5">
      <c s="4" r="A13" t="s">
        <v>85</v>
      </c>
      <c s="5" r="C13" t="n">
        <v>143</v>
      </c>
      <c s="5" r="E13" t="n">
        <v>756</v>
      </c>
    </row>
    <row r="14" spans="1:5">
      <c s="4" r="A14" t="s">
        <v>86</v>
      </c>
      <c s="5" r="B14" t="n">
        <v>2525</v>
      </c>
      <c s="5" r="C14" t="n">
        <v>1401</v>
      </c>
      <c s="5" r="D14" t="n">
        <v>3144</v>
      </c>
      <c s="5" r="E14" t="n">
        <v>1980</v>
      </c>
    </row>
    <row r="15" spans="1:5">
      <c s="4" r="A15" t="s">
        <v>87</v>
      </c>
      <c s="5" r="B15" t="n">
        <v>2296</v>
      </c>
      <c s="5" r="C15" t="n">
        <v>4</v>
      </c>
      <c s="5" r="D15" t="n">
        <v>4836</v>
      </c>
      <c s="5" r="E15" t="n">
        <v>8</v>
      </c>
    </row>
    <row r="16" spans="1:5">
      <c s="4" r="A16" t="s">
        <v>88</v>
      </c>
      <c s="5" r="B16" t="n">
        <v>5408</v>
      </c>
      <c s="5" r="C16" t="n">
        <v>2520</v>
      </c>
      <c s="5" r="D16" t="n">
        <v>9348</v>
      </c>
      <c s="5" r="E16" t="n">
        <v>2520</v>
      </c>
    </row>
    <row r="17" spans="1:5">
      <c s="4" r="A17" t="s">
        <v>89</v>
      </c>
      <c s="5" r="B17" t="n">
        <v>20544</v>
      </c>
      <c s="5" r="C17" t="n">
        <v>23588</v>
      </c>
      <c s="5" r="D17" t="n">
        <v>43656</v>
      </c>
      <c s="5" r="E17" t="n">
        <v>47790</v>
      </c>
    </row>
    <row r="18" spans="1:5">
      <c s="4" r="A18" t="s">
        <v>90</v>
      </c>
      <c s="5" r="B18" t="n">
        <v>93348</v>
      </c>
      <c s="5" r="C18" t="n">
        <v>93931</v>
      </c>
      <c s="5" r="D18" t="n">
        <v>172447</v>
      </c>
      <c s="5" r="E18" t="n">
        <v>168495</v>
      </c>
    </row>
    <row r="19" spans="1:5">
      <c s="4" r="A19" t="s">
        <v>91</v>
      </c>
      <c s="5" r="B19" t="n">
        <v>-7689</v>
      </c>
      <c s="5" r="C19" t="n">
        <v>726</v>
      </c>
      <c s="5" r="D19" t="n">
        <v>-14796</v>
      </c>
      <c s="5" r="E19" t="n">
        <v>-1458</v>
      </c>
    </row>
    <row r="20" spans="1:5">
      <c s="3" r="A20" t="s">
        <v>92</v>
      </c>
    </row>
    <row r="21" spans="1:5">
      <c s="4" r="A21" t="s">
        <v>93</v>
      </c>
      <c s="5" r="B21" t="n">
        <v>64</v>
      </c>
      <c s="5" r="C21" t="n">
        <v>129</v>
      </c>
      <c s="5" r="D21" t="n">
        <v>1012</v>
      </c>
      <c s="5" r="E21" t="n">
        <v>296</v>
      </c>
    </row>
    <row r="22" spans="1:5">
      <c s="4" r="A22" t="s">
        <v>94</v>
      </c>
      <c s="5" r="B22" t="n">
        <v>-8735</v>
      </c>
      <c s="5" r="C22" t="n">
        <v>-15204</v>
      </c>
      <c s="5" r="D22" t="n">
        <v>-20744</v>
      </c>
      <c s="5" r="E22" t="n">
        <v>-29368</v>
      </c>
    </row>
    <row r="23" spans="1:5">
      <c s="4" r="A23" t="s">
        <v>95</v>
      </c>
      <c s="5" r="B23" t="n">
        <v>-21065</v>
      </c>
      <c s="5" r="C23" t="n">
        <v>-196</v>
      </c>
      <c s="5" r="D23" t="n">
        <v>-21065</v>
      </c>
      <c s="5" r="E23" t="n">
        <v>-196</v>
      </c>
    </row>
    <row r="24" spans="1:5">
      <c s="4" r="A24" t="s">
        <v>96</v>
      </c>
      <c s="5" r="B24" t="n">
        <v>-783</v>
      </c>
      <c s="5" r="C24" t="n">
        <v>-526</v>
      </c>
      <c s="5" r="D24" t="n">
        <v>2778</v>
      </c>
      <c s="5" r="E24" t="n">
        <v>3773</v>
      </c>
    </row>
    <row r="25" spans="1:5">
      <c s="4" r="A25" t="s">
        <v>97</v>
      </c>
      <c s="5" r="B25" t="n">
        <v>-30519</v>
      </c>
      <c s="5" r="C25" t="n">
        <v>-15797</v>
      </c>
      <c s="5" r="D25" t="n">
        <v>-38019</v>
      </c>
      <c s="5" r="E25" t="n">
        <v>-25495</v>
      </c>
    </row>
    <row r="26" spans="1:5">
      <c s="4" r="A26" t="s">
        <v>98</v>
      </c>
      <c s="5" r="B26" t="n">
        <v>-38208</v>
      </c>
      <c s="5" r="C26" t="n">
        <v>-15071</v>
      </c>
      <c s="5" r="D26" t="n">
        <v>-52815</v>
      </c>
      <c s="5" r="E26" t="n">
        <v>-26953</v>
      </c>
    </row>
    <row r="27" spans="1:5">
      <c s="4" r="A27" t="s">
        <v>99</v>
      </c>
      <c s="5" r="B27" t="n">
        <v>199720</v>
      </c>
      <c s="5" r="C27" t="n">
        <v>6566</v>
      </c>
      <c s="5" r="D27" t="n">
        <v>206772</v>
      </c>
      <c s="5" r="E27" t="n">
        <v>-1905</v>
      </c>
    </row>
    <row r="28" spans="1:5">
      <c s="4" r="A28" t="s">
        <v>100</v>
      </c>
      <c s="5" r="B28" t="n">
        <v>161512</v>
      </c>
      <c s="5" r="C28" t="n">
        <v>-8505</v>
      </c>
      <c s="5" r="D28" t="n">
        <v>153957</v>
      </c>
      <c s="5" r="E28" t="n">
        <v>-28858</v>
      </c>
    </row>
    <row r="29" spans="1:5">
      <c s="4" r="A29" t="s">
        <v>101</v>
      </c>
      <c s="5" r="B29" t="n">
        <v>27337</v>
      </c>
      <c s="5" r="D29" t="n">
        <v>27337</v>
      </c>
    </row>
    <row r="30" spans="1:5">
      <c s="4" r="A30" t="s">
        <v>102</v>
      </c>
      <c s="5" r="B30" t="n">
        <v>39252</v>
      </c>
      <c s="5" r="D30" t="n">
        <v>39252</v>
      </c>
    </row>
    <row r="31" spans="1:5">
      <c s="4" r="A31" t="s">
        <v>103</v>
      </c>
      <c s="7" r="B31" t="n">
        <v>228101</v>
      </c>
      <c s="7" r="C31" t="n">
        <v>-8505</v>
      </c>
      <c s="7" r="D31" t="n">
        <v>220546</v>
      </c>
      <c s="7" r="E31" t="n">
        <v>-28858</v>
      </c>
    </row>
    <row r="32" spans="1:5">
      <c s="3" r="A32" t="s">
        <v>104</v>
      </c>
    </row>
    <row r="33" spans="1:5">
      <c s="4" r="A33" t="s">
        <v>105</v>
      </c>
      <c s="8" r="B33" t="n">
        <v>0.09</v>
      </c>
      <c s="8" r="C33" t="n">
        <v>-0.05</v>
      </c>
      <c s="8" r="D33" t="n">
        <v>0.04</v>
      </c>
      <c s="8" r="E33" t="n">
        <v>-0.08</v>
      </c>
    </row>
    <row r="34" spans="1:5">
      <c s="4" r="A34" t="s">
        <v>106</v>
      </c>
      <c s="9" r="B34" t="n">
        <v>0.61</v>
      </c>
      <c s="9" r="C34" t="n">
        <v>0.02</v>
      </c>
      <c s="9" r="D34" t="n">
        <v>0.64</v>
      </c>
      <c s="9" r="E34" t="n">
        <v>-0.01</v>
      </c>
    </row>
    <row r="35" spans="1:5">
      <c s="4" r="A35" t="s">
        <v>107</v>
      </c>
      <c s="8" r="B35" t="n">
        <v>0.7</v>
      </c>
      <c s="8" r="C35" t="n">
        <v>-0.03</v>
      </c>
      <c s="8" r="D35" t="n">
        <v>0.68</v>
      </c>
      <c s="8" r="E35" t="n">
        <v>-0.09</v>
      </c>
    </row>
    <row r="36" spans="1:5">
      <c s="4" r="A36" t="s">
        <v>108</v>
      </c>
      <c s="5" r="B36" t="n">
        <v>325183</v>
      </c>
      <c s="5" r="C36" t="n">
        <v>324197</v>
      </c>
      <c s="5" r="D36" t="n">
        <v>325183</v>
      </c>
      <c s="5" r="E36" t="n">
        <v>3234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s="1" r="A1" t="s">
        <v>326</v>
      </c>
      <c s="2" r="C1" t="s">
        <v>73</v>
      </c>
      <c s="2" r="F1" t="s">
        <v>1</v>
      </c>
    </row>
    <row r="2" spans="1:8">
      <c s="2" r="C2" t="s">
        <v>2</v>
      </c>
      <c s="2" r="E2" t="s">
        <v>74</v>
      </c>
      <c s="2" r="F2" t="s">
        <v>2</v>
      </c>
      <c s="2" r="H2" t="s">
        <v>74</v>
      </c>
    </row>
    <row r="3" spans="1:8">
      <c s="3" r="A3" t="s">
        <v>327</v>
      </c>
    </row>
    <row r="4" spans="1:8">
      <c s="4" r="A4" t="s">
        <v>292</v>
      </c>
      <c s="7" r="C4" t="n">
        <v>85659</v>
      </c>
      <c s="7" r="E4" t="n">
        <v>94657</v>
      </c>
      <c s="7" r="F4" t="n">
        <v>157651</v>
      </c>
      <c s="7" r="H4" t="n">
        <v>167037</v>
      </c>
    </row>
    <row r="5" spans="1:8">
      <c s="4" r="A5" t="s">
        <v>81</v>
      </c>
      <c s="5" r="C5" t="n">
        <v>-52021</v>
      </c>
      <c s="5" r="E5" t="n">
        <v>-54465</v>
      </c>
      <c s="5" r="F5" t="n">
        <v>-89059</v>
      </c>
      <c s="5" r="H5" t="n">
        <v>-91159</v>
      </c>
    </row>
    <row r="6" spans="1:8">
      <c s="4" r="A6" t="s">
        <v>89</v>
      </c>
      <c s="5" r="C6" t="n">
        <v>-20544</v>
      </c>
      <c s="5" r="E6" t="n">
        <v>-23588</v>
      </c>
      <c s="5" r="F6" t="n">
        <v>-43656</v>
      </c>
      <c s="5" r="H6" t="n">
        <v>-47790</v>
      </c>
    </row>
    <row r="7" spans="1:8">
      <c s="4" r="A7" t="s">
        <v>96</v>
      </c>
      <c s="5" r="C7" t="n">
        <v>-783</v>
      </c>
      <c s="5" r="E7" t="n">
        <v>-526</v>
      </c>
      <c s="5" r="F7" t="n">
        <v>2778</v>
      </c>
      <c s="5" r="H7" t="n">
        <v>3773</v>
      </c>
    </row>
    <row r="8" spans="1:8">
      <c s="4" r="A8" t="s">
        <v>244</v>
      </c>
    </row>
    <row r="9" spans="1:8">
      <c s="3" r="A9" t="s">
        <v>327</v>
      </c>
    </row>
    <row r="10" spans="1:8">
      <c s="4" r="A10" t="s">
        <v>292</v>
      </c>
      <c s="5" r="C10" t="n">
        <v>2290</v>
      </c>
      <c s="4" r="D10" t="s">
        <v>328</v>
      </c>
      <c s="5" r="E10" t="n">
        <v>6869</v>
      </c>
      <c s="5" r="F10" t="n">
        <v>10743</v>
      </c>
      <c s="4" r="G10" t="s">
        <v>328</v>
      </c>
      <c s="5" r="H10" t="n">
        <v>14779</v>
      </c>
    </row>
    <row r="11" spans="1:8">
      <c s="4" r="A11" t="s">
        <v>81</v>
      </c>
      <c s="5" r="C11" t="n">
        <v>-18</v>
      </c>
      <c s="4" r="D11" t="s">
        <v>328</v>
      </c>
      <c s="5" r="E11" t="n">
        <v>-93</v>
      </c>
      <c s="5" r="F11" t="n">
        <v>-173</v>
      </c>
      <c s="4" r="G11" t="s">
        <v>328</v>
      </c>
      <c s="5" r="H11" t="n">
        <v>-264</v>
      </c>
    </row>
    <row r="12" spans="1:8">
      <c s="4" r="A12" t="s">
        <v>89</v>
      </c>
      <c s="5" r="C12" t="n">
        <v>-754</v>
      </c>
      <c s="4" r="D12" t="s">
        <v>328</v>
      </c>
      <c s="5" r="E12" t="n">
        <v>-2250</v>
      </c>
      <c s="5" r="F12" t="n">
        <v>-3038</v>
      </c>
      <c s="4" r="G12" t="s">
        <v>328</v>
      </c>
      <c s="5" r="H12" t="n">
        <v>-4452</v>
      </c>
    </row>
    <row r="13" spans="1:8">
      <c s="4" r="A13" t="s">
        <v>329</v>
      </c>
      <c s="5" r="C13" t="n">
        <v>-227</v>
      </c>
      <c s="4" r="D13" t="s">
        <v>328</v>
      </c>
      <c s="5" r="E13" t="n">
        <v>-1918</v>
      </c>
      <c s="5" r="F13" t="n">
        <v>-1555</v>
      </c>
      <c s="4" r="G13" t="s">
        <v>328</v>
      </c>
      <c s="5" r="H13" t="n">
        <v>-3834</v>
      </c>
    </row>
    <row r="14" spans="1:8">
      <c s="4" r="A14" t="s">
        <v>103</v>
      </c>
      <c s="5" r="C14" t="n">
        <v>1291</v>
      </c>
      <c s="4" r="D14" t="s">
        <v>328</v>
      </c>
      <c s="5" r="E14" t="n">
        <v>2608</v>
      </c>
      <c s="5" r="F14" t="n">
        <v>5977</v>
      </c>
      <c s="4" r="G14" t="s">
        <v>328</v>
      </c>
      <c s="5" r="H14" t="n">
        <v>6229</v>
      </c>
    </row>
    <row r="15" spans="1:8">
      <c s="4" r="A15" t="s">
        <v>330</v>
      </c>
      <c s="4" r="B15" t="s">
        <v>331</v>
      </c>
      <c s="5" r="C15" t="n">
        <v>1576</v>
      </c>
      <c s="4" r="D15" t="s">
        <v>328</v>
      </c>
      <c s="5" r="E15" t="n">
        <v>-220</v>
      </c>
      <c s="5" r="F15" t="n">
        <v>3477</v>
      </c>
      <c s="4" r="G15" t="s">
        <v>328</v>
      </c>
      <c s="5" r="H15" t="n">
        <v>604</v>
      </c>
    </row>
    <row r="16" spans="1:8">
      <c s="4" r="A16" t="s">
        <v>332</v>
      </c>
      <c s="4" r="B16" t="s">
        <v>331</v>
      </c>
      <c s="5" r="C16" t="n">
        <v>-285</v>
      </c>
      <c s="4" r="D16" t="s">
        <v>328</v>
      </c>
      <c s="5" r="E16" t="n">
        <v>2828</v>
      </c>
      <c s="5" r="F16" t="n">
        <v>2500</v>
      </c>
      <c s="4" r="G16" t="s">
        <v>328</v>
      </c>
      <c s="5" r="H16" t="n">
        <v>5625</v>
      </c>
    </row>
    <row r="17" spans="1:8">
      <c s="4" r="A17" t="s">
        <v>333</v>
      </c>
      <c s="5" r="C17" t="n">
        <v>-7</v>
      </c>
      <c s="4" r="D17" t="s">
        <v>328</v>
      </c>
      <c s="5" r="E17" t="n">
        <v>-108</v>
      </c>
      <c s="5" r="F17" t="n">
        <v>-25</v>
      </c>
      <c s="4" r="G17" t="s">
        <v>328</v>
      </c>
      <c s="5" r="H17" t="n">
        <v>-216</v>
      </c>
    </row>
    <row r="18" spans="1:8">
      <c s="4" r="A18" t="s">
        <v>96</v>
      </c>
      <c s="5" r="C18" t="n">
        <v>-292</v>
      </c>
      <c s="4" r="D18" t="s">
        <v>328</v>
      </c>
      <c s="5" r="E18" t="n">
        <v>2720</v>
      </c>
      <c s="5" r="F18" t="n">
        <v>2475</v>
      </c>
      <c s="4" r="G18" t="s">
        <v>328</v>
      </c>
      <c s="5" r="H18" t="n">
        <v>5409</v>
      </c>
    </row>
    <row r="19" spans="1:8">
      <c s="4" r="A19" t="s">
        <v>334</v>
      </c>
      <c s="5" r="C19" t="n">
        <v>901</v>
      </c>
      <c s="4" r="D19" t="s">
        <v>328</v>
      </c>
      <c s="5" r="E19" t="n">
        <v>2829</v>
      </c>
      <c s="5" r="F19" t="n">
        <v>3698</v>
      </c>
      <c s="4" r="G19" t="s">
        <v>328</v>
      </c>
      <c s="5" r="H19" t="n">
        <v>5626</v>
      </c>
    </row>
    <row r="20" spans="1:8">
      <c s="4" r="A20" t="s">
        <v>335</v>
      </c>
      <c s="5" r="C20" t="n">
        <v>3698</v>
      </c>
      <c s="4" r="D20" t="s">
        <v>328</v>
      </c>
      <c s="5" r="E20" t="n">
        <v>2797</v>
      </c>
      <c s="5" r="F20" t="n">
        <v>6558</v>
      </c>
      <c s="4" r="G20" t="s">
        <v>328</v>
      </c>
      <c s="5" r="H20" t="n">
        <v>5656</v>
      </c>
    </row>
    <row r="21" spans="1:8">
      <c s="4" r="A21" t="s">
        <v>336</v>
      </c>
    </row>
    <row r="22" spans="1:8">
      <c s="3" r="A22" t="s">
        <v>327</v>
      </c>
    </row>
    <row r="23" spans="1:8">
      <c s="4" r="A23" t="s">
        <v>292</v>
      </c>
      <c s="5" r="C23" t="n">
        <v>4464</v>
      </c>
      <c s="5" r="E23" t="n">
        <v>4856</v>
      </c>
      <c s="5" r="F23" t="n">
        <v>9306</v>
      </c>
      <c s="5" r="H23" t="n">
        <v>9838</v>
      </c>
    </row>
    <row r="24" spans="1:8">
      <c s="4" r="A24" t="s">
        <v>81</v>
      </c>
      <c s="5" r="C24" t="n">
        <v>-2713</v>
      </c>
      <c s="5" r="E24" t="n">
        <v>-2696</v>
      </c>
      <c s="5" r="F24" t="n">
        <v>-5339</v>
      </c>
      <c s="5" r="H24" t="n">
        <v>-5182</v>
      </c>
    </row>
    <row r="25" spans="1:8">
      <c s="4" r="A25" t="s">
        <v>89</v>
      </c>
      <c s="5" r="C25" t="n">
        <v>-1879</v>
      </c>
      <c s="5" r="E25" t="n">
        <v>-4337</v>
      </c>
      <c s="5" r="F25" t="n">
        <v>-2568</v>
      </c>
      <c s="5" r="H25" t="n">
        <v>-4337</v>
      </c>
    </row>
    <row r="26" spans="1:8">
      <c s="4" r="A26" t="s">
        <v>329</v>
      </c>
      <c s="5" r="C26" t="n">
        <v>-733</v>
      </c>
      <c s="5" r="E26" t="n">
        <v>-1418</v>
      </c>
      <c s="5" r="F26" t="n">
        <v>-1818</v>
      </c>
      <c s="5" r="H26" t="n">
        <v>-2648</v>
      </c>
    </row>
    <row r="27" spans="1:8">
      <c s="4" r="A27" t="s">
        <v>103</v>
      </c>
      <c s="5" r="C27" t="n">
        <v>-861</v>
      </c>
      <c s="5" r="E27" t="n">
        <v>-3595</v>
      </c>
      <c s="5" r="F27" t="n">
        <v>-419</v>
      </c>
      <c s="5" r="H27" t="n">
        <v>-2329</v>
      </c>
    </row>
    <row r="28" spans="1:8">
      <c s="4" r="A28" t="s">
        <v>330</v>
      </c>
      <c s="4" r="B28" t="s">
        <v>337</v>
      </c>
      <c s="5" r="C28" t="n">
        <v>-399</v>
      </c>
      <c s="5" r="E28" t="n">
        <v>-402</v>
      </c>
      <c s="5" r="F28" t="n">
        <v>-796</v>
      </c>
      <c s="5" r="H28" t="n">
        <v>-799</v>
      </c>
    </row>
    <row r="29" spans="1:8">
      <c s="4" r="A29" t="s">
        <v>332</v>
      </c>
      <c s="4" r="B29" t="s">
        <v>331</v>
      </c>
      <c s="5" r="C29" t="n">
        <v>-462</v>
      </c>
      <c s="5" r="E29" t="n">
        <v>-3193</v>
      </c>
      <c s="5" r="F29" t="n">
        <v>377</v>
      </c>
      <c s="5" r="H29" t="n">
        <v>-1530</v>
      </c>
    </row>
    <row r="30" spans="1:8">
      <c s="4" r="A30" t="s">
        <v>333</v>
      </c>
      <c s="5" r="C30" t="n">
        <v>-29</v>
      </c>
      <c s="5" r="E30" t="n">
        <v>-53</v>
      </c>
      <c s="5" r="F30" t="n">
        <v>-74</v>
      </c>
      <c s="5" r="H30" t="n">
        <v>-106</v>
      </c>
    </row>
    <row r="31" spans="1:8">
      <c s="4" r="A31" t="s">
        <v>96</v>
      </c>
      <c s="5" r="C31" t="n">
        <v>-491</v>
      </c>
      <c s="5" r="E31" t="n">
        <v>-3246</v>
      </c>
      <c s="5" r="F31" t="n">
        <v>303</v>
      </c>
      <c s="5" r="H31" t="n">
        <v>-1636</v>
      </c>
    </row>
    <row r="32" spans="1:8">
      <c s="4" r="A32" t="s">
        <v>334</v>
      </c>
      <c s="5" r="C32" t="n">
        <v>1072</v>
      </c>
      <c s="5" r="E32" t="n">
        <v>492</v>
      </c>
      <c s="5" r="F32" t="n">
        <v>4551</v>
      </c>
      <c s="5" r="H32" t="n">
        <v>1150</v>
      </c>
    </row>
    <row r="33" spans="1:8">
      <c s="4" r="A33" t="s">
        <v>335</v>
      </c>
      <c s="5" r="C33" t="n">
        <v>1466</v>
      </c>
      <c s="5" r="E33" t="n">
        <v>658</v>
      </c>
      <c s="5" r="F33" t="n">
        <v>4176</v>
      </c>
      <c s="5" r="H33" t="n">
        <v>919</v>
      </c>
    </row>
    <row r="34" spans="1:8">
      <c s="4" r="A34" t="s">
        <v>121</v>
      </c>
    </row>
    <row r="35" spans="1:8">
      <c s="3" r="A35" t="s">
        <v>327</v>
      </c>
    </row>
    <row r="36" spans="1:8">
      <c s="4" r="A36" t="s">
        <v>292</v>
      </c>
      <c s="5" r="C36" t="n">
        <v>6754</v>
      </c>
      <c s="5" r="E36" t="n">
        <v>11725</v>
      </c>
      <c s="5" r="F36" t="n">
        <v>20049</v>
      </c>
      <c s="5" r="H36" t="n">
        <v>24617</v>
      </c>
    </row>
    <row r="37" spans="1:8">
      <c s="4" r="A37" t="s">
        <v>81</v>
      </c>
      <c s="5" r="C37" t="n">
        <v>-2731</v>
      </c>
      <c s="5" r="E37" t="n">
        <v>-2789</v>
      </c>
      <c s="5" r="F37" t="n">
        <v>-5512</v>
      </c>
      <c s="5" r="H37" t="n">
        <v>-5446</v>
      </c>
    </row>
    <row r="38" spans="1:8">
      <c s="4" r="A38" t="s">
        <v>89</v>
      </c>
      <c s="5" r="C38" t="n">
        <v>-2633</v>
      </c>
      <c s="5" r="E38" t="n">
        <v>-6587</v>
      </c>
      <c s="5" r="F38" t="n">
        <v>-5606</v>
      </c>
      <c s="5" r="H38" t="n">
        <v>-8789</v>
      </c>
    </row>
    <row r="39" spans="1:8">
      <c s="4" r="A39" t="s">
        <v>329</v>
      </c>
      <c s="5" r="C39" t="n">
        <v>-960</v>
      </c>
      <c s="5" r="E39" t="n">
        <v>-3336</v>
      </c>
      <c s="5" r="F39" t="n">
        <v>-3373</v>
      </c>
      <c s="5" r="H39" t="n">
        <v>-6482</v>
      </c>
    </row>
    <row r="40" spans="1:8">
      <c s="4" r="A40" t="s">
        <v>103</v>
      </c>
      <c s="5" r="C40" t="n">
        <v>430</v>
      </c>
      <c s="5" r="E40" t="n">
        <v>-987</v>
      </c>
      <c s="5" r="F40" t="n">
        <v>5558</v>
      </c>
      <c s="5" r="H40" t="n">
        <v>3900</v>
      </c>
    </row>
    <row r="41" spans="1:8">
      <c s="4" r="A41" t="s">
        <v>330</v>
      </c>
      <c s="4" r="B41" t="s">
        <v>331</v>
      </c>
      <c s="5" r="C41" t="n">
        <v>1177</v>
      </c>
      <c s="5" r="E41" t="n">
        <v>-622</v>
      </c>
      <c s="5" r="F41" t="n">
        <v>2681</v>
      </c>
      <c s="5" r="H41" t="n">
        <v>-195</v>
      </c>
    </row>
    <row r="42" spans="1:8">
      <c s="4" r="A42" t="s">
        <v>332</v>
      </c>
      <c s="4" r="B42" t="s">
        <v>331</v>
      </c>
      <c s="5" r="C42" t="n">
        <v>-747</v>
      </c>
      <c s="5" r="E42" t="n">
        <v>-365</v>
      </c>
      <c s="5" r="F42" t="n">
        <v>2877</v>
      </c>
      <c s="5" r="H42" t="n">
        <v>4095</v>
      </c>
    </row>
    <row r="43" spans="1:8">
      <c s="4" r="A43" t="s">
        <v>333</v>
      </c>
      <c s="5" r="C43" t="n">
        <v>-36</v>
      </c>
      <c s="5" r="E43" t="n">
        <v>-161</v>
      </c>
      <c s="5" r="F43" t="n">
        <v>-99</v>
      </c>
      <c s="5" r="H43" t="n">
        <v>-322</v>
      </c>
    </row>
    <row r="44" spans="1:8">
      <c s="4" r="A44" t="s">
        <v>96</v>
      </c>
      <c s="5" r="C44" t="n">
        <v>-783</v>
      </c>
      <c s="5" r="E44" t="n">
        <v>-526</v>
      </c>
      <c s="5" r="F44" t="n">
        <v>2778</v>
      </c>
      <c s="5" r="H44" t="n">
        <v>3773</v>
      </c>
    </row>
    <row r="45" spans="1:8">
      <c s="4" r="A45" t="s">
        <v>334</v>
      </c>
      <c s="5" r="C45" t="n">
        <v>1973</v>
      </c>
      <c s="5" r="E45" t="n">
        <v>3321</v>
      </c>
      <c s="5" r="F45" t="n">
        <v>8249</v>
      </c>
      <c s="5" r="H45" t="n">
        <v>6776</v>
      </c>
    </row>
    <row r="46" spans="1:8">
      <c s="4" r="A46" t="s">
        <v>335</v>
      </c>
      <c s="7" r="C46" t="n">
        <v>5164</v>
      </c>
      <c s="7" r="E46" t="n">
        <v>3455</v>
      </c>
      <c s="7" r="F46" t="n">
        <v>10734</v>
      </c>
      <c s="7" r="H46" t="n">
        <v>6575</v>
      </c>
    </row>
    <row r="47" spans="1:8">
      <c r="A47" t="n"/>
    </row>
    <row r="48" spans="1:8">
      <c s="4" r="A48" t="s">
        <v>328</v>
      </c>
      <c s="4" r="B48" t="s">
        <v>338</v>
      </c>
    </row>
    <row r="49" spans="1:8">
      <c s="4" r="A49" t="s">
        <v>331</v>
      </c>
      <c s="4" r="B49" t="s">
        <v>339</v>
      </c>
    </row>
    <row r="50" spans="1:8">
      <c s="4" r="A50" t="s">
        <v>340</v>
      </c>
      <c s="4" r="B50" t="s">
        <v>341</v>
      </c>
    </row>
  </sheetData>
  <mergeCells count="9">
    <mergeCell ref="A1:B2"/>
    <mergeCell ref="C1:E1"/>
    <mergeCell ref="F1:H1"/>
    <mergeCell ref="C2:D2"/>
    <mergeCell ref="F2:G2"/>
    <mergeCell ref="A47:G47"/>
    <mergeCell ref="B48:G48"/>
    <mergeCell ref="B49:G49"/>
    <mergeCell ref="B50:G5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2</v>
      </c>
      <c s="2" r="B1" t="s">
        <v>2</v>
      </c>
      <c s="2" r="C1" t="s">
        <v>25</v>
      </c>
    </row>
    <row r="2" spans="1:3">
      <c s="3" r="A2" t="s">
        <v>343</v>
      </c>
    </row>
    <row r="3" spans="1:3">
      <c s="4" r="A3" t="s">
        <v>344</v>
      </c>
      <c s="11" r="B3" t="n">
        <v>10.3</v>
      </c>
      <c s="11" r="C3" t="n">
        <v>16.6</v>
      </c>
    </row>
    <row r="4" spans="1:3">
      <c s="4" r="A4" t="s">
        <v>345</v>
      </c>
    </row>
    <row r="5" spans="1:3">
      <c s="3" r="A5" t="s">
        <v>343</v>
      </c>
    </row>
    <row r="6" spans="1:3">
      <c s="4" r="A6" t="s">
        <v>88</v>
      </c>
      <c s="11" r="B6" t="n">
        <v>9.300000000000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9"/>
    <col customWidth="1" max="5" min="5" width="21"/>
    <col customWidth="1" max="6" min="6" width="29"/>
    <col customWidth="1" max="7" min="7" width="21"/>
    <col customWidth="1" max="8" min="8" width="29"/>
  </cols>
  <sheetData>
    <row r="1" spans="1:8">
      <c s="1" r="A1" t="s">
        <v>346</v>
      </c>
      <c s="2" r="B1" t="s">
        <v>232</v>
      </c>
      <c s="2" r="D1" t="s">
        <v>73</v>
      </c>
      <c s="2" r="F1" t="s">
        <v>1</v>
      </c>
    </row>
    <row r="2" spans="1:8">
      <c s="2" r="B2" t="s">
        <v>233</v>
      </c>
      <c s="2" r="C2" t="s">
        <v>270</v>
      </c>
      <c s="2" r="D2" t="s">
        <v>233</v>
      </c>
      <c s="2" r="E2" t="s">
        <v>235</v>
      </c>
      <c s="2" r="F2" t="s">
        <v>233</v>
      </c>
      <c s="2" r="G2" t="s">
        <v>235</v>
      </c>
      <c s="2" r="H2" t="s">
        <v>271</v>
      </c>
    </row>
    <row r="3" spans="1:8">
      <c s="3" r="A3" t="s">
        <v>347</v>
      </c>
    </row>
    <row r="4" spans="1:8">
      <c s="4" r="A4" t="s">
        <v>348</v>
      </c>
      <c s="7" r="F4" t="n">
        <v>152500000</v>
      </c>
    </row>
    <row r="5" spans="1:8">
      <c s="4" r="A5" t="s">
        <v>42</v>
      </c>
      <c s="7" r="B5" t="n">
        <v>0</v>
      </c>
      <c s="7" r="D5" t="n">
        <v>0</v>
      </c>
      <c s="7" r="F5" t="n">
        <v>0</v>
      </c>
      <c s="7" r="H5" t="n">
        <v>152500000</v>
      </c>
    </row>
    <row r="6" spans="1:8">
      <c s="4" r="A6" t="s">
        <v>349</v>
      </c>
      <c s="4" r="F6" t="s">
        <v>350</v>
      </c>
    </row>
    <row r="7" spans="1:8">
      <c s="4" r="A7" t="s">
        <v>351</v>
      </c>
      <c s="5" r="B7" t="n">
        <v>100000000</v>
      </c>
      <c s="5" r="D7" t="n">
        <v>100000000</v>
      </c>
      <c s="7" r="F7" t="n">
        <v>100000000</v>
      </c>
    </row>
    <row r="8" spans="1:8">
      <c s="4" r="A8" t="s">
        <v>352</v>
      </c>
      <c s="7" r="B8" t="n">
        <v>318300000</v>
      </c>
      <c s="5" r="D8" t="n">
        <v>318300000</v>
      </c>
      <c s="5" r="F8" t="n">
        <v>318300000</v>
      </c>
    </row>
    <row r="9" spans="1:8">
      <c s="4" r="A9" t="s">
        <v>353</v>
      </c>
      <c s="4" r="B9" t="s">
        <v>354</v>
      </c>
    </row>
    <row r="10" spans="1:8">
      <c s="4" r="A10" t="s">
        <v>95</v>
      </c>
      <c s="7" r="D10" t="n">
        <v>-21065000</v>
      </c>
      <c s="7" r="E10" t="n">
        <v>-196000</v>
      </c>
      <c s="5" r="F10" t="n">
        <v>-21065000</v>
      </c>
      <c s="7" r="G10" t="n">
        <v>-196000</v>
      </c>
    </row>
    <row r="11" spans="1:8">
      <c s="4" r="A11" t="s">
        <v>355</v>
      </c>
      <c s="5" r="F11" t="n">
        <v>207700000</v>
      </c>
    </row>
    <row r="12" spans="1:8">
      <c s="4" r="A12" t="s">
        <v>356</v>
      </c>
      <c s="7" r="F12" t="n">
        <v>1300000</v>
      </c>
    </row>
    <row r="13" spans="1:8">
      <c s="4" r="A13" t="s">
        <v>273</v>
      </c>
      <c s="5" r="B13" t="n">
        <v>23</v>
      </c>
      <c s="5" r="D13" t="n">
        <v>23</v>
      </c>
      <c s="5" r="F13" t="n">
        <v>23</v>
      </c>
      <c s="5" r="H13" t="n">
        <v>61</v>
      </c>
    </row>
    <row r="14" spans="1:8">
      <c s="4" r="A14" t="s">
        <v>313</v>
      </c>
      <c s="7" r="F14" t="n">
        <v>526032000</v>
      </c>
      <c s="7" r="G14" t="n">
        <v>100145000</v>
      </c>
    </row>
    <row r="15" spans="1:8">
      <c s="4" r="A15" t="s">
        <v>250</v>
      </c>
    </row>
    <row r="16" spans="1:8">
      <c s="3" r="A16" t="s">
        <v>347</v>
      </c>
    </row>
    <row r="17" spans="1:8">
      <c s="4" r="A17" t="s">
        <v>279</v>
      </c>
      <c s="5" r="C17" t="n">
        <v>37</v>
      </c>
      <c s="5" r="F17" t="n">
        <v>37</v>
      </c>
    </row>
    <row r="18" spans="1:8">
      <c s="4" r="A18" t="s">
        <v>273</v>
      </c>
      <c s="5" r="B18" t="n">
        <v>38</v>
      </c>
      <c s="5" r="C18" t="n">
        <v>1</v>
      </c>
      <c s="5" r="D18" t="n">
        <v>38</v>
      </c>
      <c s="5" r="F18" t="n">
        <v>38</v>
      </c>
    </row>
    <row r="19" spans="1:8">
      <c s="4" r="A19" t="s">
        <v>313</v>
      </c>
      <c s="7" r="F19" t="n">
        <v>139200000</v>
      </c>
    </row>
    <row r="20" spans="1:8">
      <c s="4" r="A20" t="s">
        <v>357</v>
      </c>
    </row>
    <row r="21" spans="1:8">
      <c s="3" r="A21" t="s">
        <v>347</v>
      </c>
    </row>
    <row r="22" spans="1:8">
      <c s="4" r="A22" t="s">
        <v>95</v>
      </c>
      <c s="7" r="B22" t="n">
        <v>-18800000</v>
      </c>
      <c s="5" r="F22" t="n">
        <v>-4800000</v>
      </c>
    </row>
    <row r="23" spans="1:8">
      <c s="4" r="A23" t="s">
        <v>358</v>
      </c>
    </row>
    <row r="24" spans="1:8">
      <c s="3" r="A24" t="s">
        <v>347</v>
      </c>
    </row>
    <row r="25" spans="1:8">
      <c s="4" r="A25" t="s">
        <v>359</v>
      </c>
      <c s="7" r="B25" t="n">
        <v>205100000</v>
      </c>
      <c s="7" r="D25" t="n">
        <v>205100000</v>
      </c>
      <c s="7" r="F25" t="n">
        <v>205100000</v>
      </c>
      <c s="7" r="H25" t="n">
        <v>707300000</v>
      </c>
    </row>
    <row r="26" spans="1:8">
      <c s="4" r="A26" t="s">
        <v>360</v>
      </c>
      <c s="7" r="H26" t="n">
        <v>3254000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29"/>
    <col customWidth="1" max="3" min="3" width="32"/>
  </cols>
  <sheetData>
    <row r="1" spans="1:3">
      <c s="1" r="A1" t="s">
        <v>361</v>
      </c>
      <c s="2" r="B1" t="s">
        <v>233</v>
      </c>
      <c s="2" r="C1" t="s">
        <v>362</v>
      </c>
    </row>
    <row r="2" spans="1:3">
      <c s="3" r="A2" t="s">
        <v>363</v>
      </c>
    </row>
    <row r="3" spans="1:3">
      <c s="4" r="A3" t="s">
        <v>364</v>
      </c>
      <c s="5" r="B3" t="n">
        <v>23</v>
      </c>
      <c s="5" r="C3" t="n">
        <v>61</v>
      </c>
    </row>
    <row r="4" spans="1:3">
      <c s="12" r="A4" t="n">
        <v>3</v>
      </c>
    </row>
    <row r="5" spans="1:3">
      <c s="3" r="A5" t="s">
        <v>363</v>
      </c>
    </row>
    <row r="6" spans="1:3">
      <c s="4" r="A6" t="s">
        <v>364</v>
      </c>
      <c s="5" r="B6" t="n">
        <v>19</v>
      </c>
      <c s="5" r="C6" t="n">
        <v>19</v>
      </c>
    </row>
    <row r="7" spans="1:3">
      <c s="4" r="A7" t="s">
        <v>365</v>
      </c>
    </row>
    <row r="8" spans="1:3">
      <c s="3" r="A8" t="s">
        <v>363</v>
      </c>
    </row>
    <row r="9" spans="1:3">
      <c s="4" r="A9" t="s">
        <v>366</v>
      </c>
      <c s="5" r="C9" t="n">
        <v>2</v>
      </c>
    </row>
    <row r="10" spans="1:3">
      <c s="4" r="A10" t="s">
        <v>367</v>
      </c>
      <c s="11" r="B10" t="n">
        <v>8.199999999999999</v>
      </c>
    </row>
    <row r="11" spans="1:3">
      <c s="4" r="A11" t="s">
        <v>368</v>
      </c>
    </row>
    <row r="12" spans="1:3">
      <c s="3" r="A12" t="s">
        <v>363</v>
      </c>
    </row>
    <row r="13" spans="1:3">
      <c s="4" r="A13" t="s">
        <v>367</v>
      </c>
      <c s="11" r="B13" t="n">
        <v>1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9</v>
      </c>
      <c s="2" r="B1" t="s">
        <v>2</v>
      </c>
      <c s="2" r="C1" t="s">
        <v>25</v>
      </c>
    </row>
    <row r="2" spans="1:3">
      <c s="3" r="A2" t="s">
        <v>370</v>
      </c>
    </row>
    <row r="3" spans="1:3">
      <c s="4" r="A3" t="s">
        <v>371</v>
      </c>
      <c s="7" r="B3" t="n">
        <v>118113</v>
      </c>
      <c s="7" r="C3" t="n">
        <v>122126</v>
      </c>
    </row>
    <row r="4" spans="1:3">
      <c s="3" r="A4" t="s">
        <v>372</v>
      </c>
    </row>
    <row r="5" spans="1:3">
      <c s="4" r="A5" t="s">
        <v>373</v>
      </c>
      <c s="5" r="B5" t="n">
        <v>671</v>
      </c>
      <c s="5" r="C5" t="n">
        <v>1002</v>
      </c>
    </row>
    <row r="6" spans="1:3">
      <c s="12" r="A6" t="n">
        <v>2</v>
      </c>
    </row>
    <row r="7" spans="1:3">
      <c s="3" r="A7" t="s">
        <v>372</v>
      </c>
    </row>
    <row r="8" spans="1:3">
      <c s="4" r="A8" t="s">
        <v>373</v>
      </c>
      <c s="5" r="B8" t="n">
        <v>671</v>
      </c>
      <c s="5" r="C8" t="n">
        <v>1002</v>
      </c>
    </row>
    <row r="9" spans="1:3">
      <c s="12" r="A9" t="n">
        <v>3</v>
      </c>
    </row>
    <row r="10" spans="1:3">
      <c s="3" r="A10" t="s">
        <v>370</v>
      </c>
    </row>
    <row r="11" spans="1:3">
      <c s="4" r="A11" t="s">
        <v>371</v>
      </c>
      <c s="7" r="B11" t="n">
        <v>118113</v>
      </c>
      <c s="7" r="C11" t="n">
        <v>1221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15"/>
  </cols>
  <sheetData>
    <row r="1" spans="1:2">
      <c s="1" r="A1" t="s">
        <v>374</v>
      </c>
      <c s="2" r="B1" t="s">
        <v>1</v>
      </c>
    </row>
    <row r="2" spans="1:2">
      <c s="2" r="B2" t="s">
        <v>2</v>
      </c>
    </row>
    <row r="3" spans="1:2">
      <c s="4" r="A3" t="s">
        <v>375</v>
      </c>
    </row>
    <row r="4" spans="1:2">
      <c s="3" r="A4" t="s">
        <v>376</v>
      </c>
    </row>
    <row r="5" spans="1:2">
      <c s="4" r="A5" t="s">
        <v>377</v>
      </c>
      <c s="4" r="B5" t="s">
        <v>378</v>
      </c>
    </row>
    <row r="6" spans="1:2">
      <c s="4" r="A6" t="s">
        <v>379</v>
      </c>
    </row>
    <row r="7" spans="1:2">
      <c s="3" r="A7" t="s">
        <v>376</v>
      </c>
    </row>
    <row r="8" spans="1:2">
      <c s="4" r="A8" t="s">
        <v>377</v>
      </c>
      <c s="4" r="B8"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381</v>
      </c>
      <c s="2" r="C1" t="s">
        <v>73</v>
      </c>
      <c s="2" r="E1" t="s">
        <v>1</v>
      </c>
    </row>
    <row r="2" spans="1:6">
      <c s="2" r="C2" t="s">
        <v>2</v>
      </c>
      <c s="2" r="D2" t="s">
        <v>74</v>
      </c>
      <c s="2" r="E2" t="s">
        <v>2</v>
      </c>
      <c s="2" r="F2" t="s">
        <v>74</v>
      </c>
    </row>
    <row r="3" spans="1:6">
      <c s="3" r="A3" t="s">
        <v>382</v>
      </c>
    </row>
    <row r="4" spans="1:6">
      <c s="4" r="A4" t="s">
        <v>383</v>
      </c>
      <c s="4" r="B4" t="s">
        <v>328</v>
      </c>
      <c s="7" r="F4" t="n">
        <v>319</v>
      </c>
    </row>
    <row r="5" spans="1:6">
      <c s="4" r="A5" t="s">
        <v>384</v>
      </c>
      <c s="4" r="B5" t="s">
        <v>331</v>
      </c>
      <c s="5" r="F5" t="n">
        <v>1521</v>
      </c>
    </row>
    <row r="6" spans="1:6">
      <c s="4" r="A6" t="s">
        <v>121</v>
      </c>
      <c s="5" r="F6" t="n">
        <v>1840</v>
      </c>
    </row>
    <row r="7" spans="1:6">
      <c s="4" r="A7" t="s">
        <v>385</v>
      </c>
      <c s="4" r="B7" t="s">
        <v>340</v>
      </c>
      <c s="7" r="C7" t="n">
        <v>5909</v>
      </c>
      <c s="7" r="D7" t="n">
        <v>7507</v>
      </c>
      <c s="7" r="E7" t="n">
        <v>12151</v>
      </c>
      <c s="5" r="F7" t="n">
        <v>16078</v>
      </c>
    </row>
    <row r="8" spans="1:6">
      <c s="3" r="A8" t="s">
        <v>386</v>
      </c>
    </row>
    <row r="9" spans="1:6">
      <c s="4" r="A9" t="s">
        <v>387</v>
      </c>
      <c s="5" r="D9" t="n">
        <v>61</v>
      </c>
      <c s="5" r="F9" t="n">
        <v>138</v>
      </c>
    </row>
    <row r="10" spans="1:6">
      <c s="4" r="A10" t="s">
        <v>388</v>
      </c>
      <c s="5" r="C10" t="n">
        <v>1723</v>
      </c>
      <c s="5" r="D10" t="n">
        <v>1791</v>
      </c>
      <c s="5" r="E10" t="n">
        <v>3129</v>
      </c>
      <c s="5" r="F10" t="n">
        <v>3503</v>
      </c>
    </row>
    <row r="11" spans="1:6">
      <c s="4" r="A11" t="s">
        <v>121</v>
      </c>
      <c s="5" r="C11" t="n">
        <v>1723</v>
      </c>
      <c s="5" r="D11" t="n">
        <v>1852</v>
      </c>
      <c s="5" r="E11" t="n">
        <v>3129</v>
      </c>
      <c s="5" r="F11" t="n">
        <v>3641</v>
      </c>
    </row>
    <row r="12" spans="1:6">
      <c s="4" r="A12" t="s">
        <v>389</v>
      </c>
      <c s="7" r="C12" t="n">
        <v>7632</v>
      </c>
      <c s="7" r="D12" t="n">
        <v>9359</v>
      </c>
      <c s="7" r="E12" t="n">
        <v>15280</v>
      </c>
      <c s="7" r="F12" t="n">
        <v>21559</v>
      </c>
    </row>
    <row r="13" spans="1:6">
      <c r="A13" t="n"/>
    </row>
    <row r="14" spans="1:6">
      <c s="4" r="A14" t="s">
        <v>328</v>
      </c>
      <c s="4" r="B14" t="s">
        <v>390</v>
      </c>
    </row>
    <row r="15" spans="1:6">
      <c s="4" r="A15" t="s">
        <v>331</v>
      </c>
      <c s="4" r="B15" t="s">
        <v>391</v>
      </c>
    </row>
    <row r="16" spans="1:6">
      <c s="4" r="A16" t="s">
        <v>340</v>
      </c>
      <c s="4" r="B16" t="s">
        <v>392</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3</v>
      </c>
      <c s="2" r="B1" t="s">
        <v>2</v>
      </c>
      <c s="2" r="C1" t="s">
        <v>25</v>
      </c>
    </row>
    <row r="2" spans="1:3">
      <c s="3" r="A2" t="s">
        <v>376</v>
      </c>
    </row>
    <row r="3" spans="1:3">
      <c s="4" r="A3" t="s">
        <v>45</v>
      </c>
      <c s="7" r="B3" t="n">
        <v>655</v>
      </c>
      <c s="7" r="C3" t="n">
        <v>489</v>
      </c>
    </row>
    <row r="4" spans="1:3">
      <c s="4" r="A4" t="s">
        <v>388</v>
      </c>
    </row>
    <row r="5" spans="1:3">
      <c s="3" r="A5" t="s">
        <v>376</v>
      </c>
    </row>
    <row r="6" spans="1:3">
      <c s="4" r="A6" t="s">
        <v>45</v>
      </c>
      <c s="7" r="B6" t="n">
        <v>655</v>
      </c>
      <c s="5" r="C6" t="n">
        <v>476</v>
      </c>
    </row>
    <row r="7" spans="1:3">
      <c s="4" r="A7" t="s">
        <v>394</v>
      </c>
    </row>
    <row r="8" spans="1:3">
      <c s="3" r="A8" t="s">
        <v>376</v>
      </c>
    </row>
    <row r="9" spans="1:3">
      <c s="4" r="A9" t="s">
        <v>45</v>
      </c>
      <c s="7" r="C9" t="n">
        <v>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s="1" r="A1" t="s">
        <v>395</v>
      </c>
      <c s="2" r="B1" t="s">
        <v>232</v>
      </c>
      <c s="2" r="C1" t="s">
        <v>1</v>
      </c>
      <c s="2" r="E1" t="s">
        <v>141</v>
      </c>
    </row>
    <row r="2" spans="1:5">
      <c s="2" r="B2" t="s">
        <v>396</v>
      </c>
      <c s="2" r="C2" t="s">
        <v>2</v>
      </c>
      <c s="2" r="D2" t="s">
        <v>74</v>
      </c>
      <c s="2" r="E2" t="s">
        <v>25</v>
      </c>
    </row>
    <row r="3" spans="1:5">
      <c s="3" r="A3" t="s">
        <v>397</v>
      </c>
    </row>
    <row r="4" spans="1:5">
      <c s="4" r="A4" t="s">
        <v>398</v>
      </c>
      <c s="7" r="C4" t="n">
        <v>32500000</v>
      </c>
      <c s="7" r="D4" t="n">
        <v>68700000</v>
      </c>
    </row>
    <row r="5" spans="1:5">
      <c s="4" r="A5" t="s">
        <v>399</v>
      </c>
      <c s="10" r="C5" t="n">
        <v>0.1</v>
      </c>
      <c s="10" r="D5" t="n">
        <v>0.2126</v>
      </c>
      <c s="10" r="E5" t="n">
        <v>0.4252</v>
      </c>
    </row>
    <row r="6" spans="1:5">
      <c s="4" r="A6" t="s">
        <v>400</v>
      </c>
    </row>
    <row r="7" spans="1:5">
      <c s="3" r="A7" t="s">
        <v>397</v>
      </c>
    </row>
    <row r="8" spans="1:5">
      <c s="4" r="A8" t="s">
        <v>399</v>
      </c>
      <c s="10" r="B8" t="n">
        <v>0.1063</v>
      </c>
    </row>
    <row r="9" spans="1:5">
      <c s="4" r="A9" t="s">
        <v>401</v>
      </c>
    </row>
    <row r="10" spans="1:5">
      <c s="3" r="A10" t="s">
        <v>397</v>
      </c>
    </row>
    <row r="11" spans="1:5">
      <c s="4" r="A11" t="s">
        <v>399</v>
      </c>
      <c s="10" r="B11" t="n">
        <v>0.05</v>
      </c>
    </row>
    <row r="12" spans="1:5">
      <c s="4" r="A12" t="s">
        <v>402</v>
      </c>
    </row>
    <row r="13" spans="1:5">
      <c s="3" r="A13" t="s">
        <v>397</v>
      </c>
    </row>
    <row r="14" spans="1:5">
      <c s="4" r="A14" t="s">
        <v>403</v>
      </c>
      <c s="7" r="C14" t="n">
        <v>0</v>
      </c>
      <c s="7" r="D14" t="n">
        <v>27200000</v>
      </c>
    </row>
    <row r="15" spans="1:5">
      <c s="4" r="A15" t="s">
        <v>404</v>
      </c>
      <c s="5" r="D15" t="n">
        <v>4</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0"/>
  </cols>
  <sheetData>
    <row r="1" spans="1:2">
      <c s="1" r="A1" t="s">
        <v>405</v>
      </c>
      <c s="2" r="B1" t="s">
        <v>121</v>
      </c>
    </row>
    <row r="2" spans="1:2">
      <c s="3" r="A2" t="s">
        <v>406</v>
      </c>
    </row>
    <row r="3" spans="1:2">
      <c s="4" r="A3" t="s">
        <v>352</v>
      </c>
      <c s="11" r="B3" t="n">
        <v>318.3</v>
      </c>
    </row>
    <row r="4" spans="1:2">
      <c s="4" r="A4" t="s">
        <v>353</v>
      </c>
      <c s="4" r="B4" t="s">
        <v>3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109</v>
      </c>
      <c s="2" r="B1" t="s">
        <v>73</v>
      </c>
      <c s="2" r="C1" t="s">
        <v>1</v>
      </c>
    </row>
    <row r="2" spans="1:3">
      <c s="2" r="B2" t="s">
        <v>74</v>
      </c>
      <c s="2" r="C2" t="s">
        <v>74</v>
      </c>
    </row>
    <row r="3" spans="1:3">
      <c s="4" r="A3" t="s">
        <v>110</v>
      </c>
      <c s="7" r="B3" t="n">
        <v>3017</v>
      </c>
      <c s="7" r="C3" t="n">
        <v>3431</v>
      </c>
    </row>
    <row r="4" spans="1:3">
      <c s="4" r="A4" t="s">
        <v>111</v>
      </c>
    </row>
    <row r="5" spans="1:3">
      <c s="4" r="A5" t="s">
        <v>110</v>
      </c>
      <c s="7" r="B5" t="n">
        <v>2613</v>
      </c>
      <c s="7" r="C5" t="n">
        <v>30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2</v>
      </c>
      <c s="2" r="B1" t="s">
        <v>73</v>
      </c>
      <c s="2" r="D1" t="s">
        <v>1</v>
      </c>
    </row>
    <row r="2" spans="1:5">
      <c s="2" r="B2" t="s">
        <v>2</v>
      </c>
      <c s="2" r="C2" t="s">
        <v>74</v>
      </c>
      <c s="2" r="D2" t="s">
        <v>2</v>
      </c>
      <c s="2" r="E2" t="s">
        <v>74</v>
      </c>
    </row>
    <row r="3" spans="1:5">
      <c s="4" r="A3" t="s">
        <v>103</v>
      </c>
      <c s="7" r="B3" t="n">
        <v>228101</v>
      </c>
      <c s="7" r="C3" t="n">
        <v>-8505</v>
      </c>
      <c s="7" r="D3" t="n">
        <v>220546</v>
      </c>
      <c s="7" r="E3" t="n">
        <v>-28858</v>
      </c>
    </row>
    <row r="4" spans="1:5">
      <c s="3" r="A4" t="s">
        <v>113</v>
      </c>
    </row>
    <row r="5" spans="1:5">
      <c s="4" r="A5" t="s">
        <v>114</v>
      </c>
      <c s="5" r="B5" t="n">
        <v>642</v>
      </c>
      <c s="5" r="C5" t="n">
        <v>784</v>
      </c>
      <c s="5" r="D5" t="n">
        <v>-1830</v>
      </c>
      <c s="5" r="E5" t="n">
        <v>95</v>
      </c>
    </row>
    <row r="6" spans="1:5">
      <c s="3" r="A6" t="s">
        <v>115</v>
      </c>
    </row>
    <row r="7" spans="1:5">
      <c s="4" r="A7" t="s">
        <v>116</v>
      </c>
      <c s="5" r="B7" t="n">
        <v>180</v>
      </c>
      <c s="5" r="C7" t="n">
        <v>3017</v>
      </c>
      <c s="5" r="D7" t="n">
        <v>180</v>
      </c>
      <c s="5" r="E7" t="n">
        <v>3431</v>
      </c>
    </row>
    <row r="8" spans="1:5">
      <c s="4" r="A8" t="s">
        <v>117</v>
      </c>
      <c s="5" r="B8" t="n">
        <v>128</v>
      </c>
      <c s="5" r="C8" t="n">
        <v>290</v>
      </c>
      <c s="5" r="D8" t="n">
        <v>152</v>
      </c>
      <c s="5" r="E8" t="n">
        <v>612</v>
      </c>
    </row>
    <row r="9" spans="1:5">
      <c s="4" r="A9" t="s">
        <v>118</v>
      </c>
      <c s="5" r="B9" t="n">
        <v>950</v>
      </c>
      <c s="5" r="C9" t="n">
        <v>4091</v>
      </c>
      <c s="5" r="D9" t="n">
        <v>-1498</v>
      </c>
      <c s="5" r="E9" t="n">
        <v>4138</v>
      </c>
    </row>
    <row r="10" spans="1:5">
      <c s="4" r="A10" t="s">
        <v>119</v>
      </c>
      <c s="7" r="B10" t="n">
        <v>229051</v>
      </c>
      <c s="7" r="C10" t="n">
        <v>-4414</v>
      </c>
      <c s="7" r="D10" t="n">
        <v>219048</v>
      </c>
      <c s="7" r="E10" t="n">
        <v>-2472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31"/>
    <col customWidth="1" max="5" min="5" width="20"/>
    <col customWidth="1" max="6" min="6" width="26"/>
    <col customWidth="1" max="7" min="7" width="37"/>
  </cols>
  <sheetData>
    <row r="1" spans="1:7">
      <c s="1" r="A1" t="s">
        <v>120</v>
      </c>
      <c s="2" r="B1" t="s">
        <v>121</v>
      </c>
      <c s="2" r="C1" t="s">
        <v>122</v>
      </c>
      <c s="2" r="D1" t="s">
        <v>123</v>
      </c>
      <c s="2" r="E1" t="s">
        <v>124</v>
      </c>
      <c s="2" r="F1" t="s">
        <v>125</v>
      </c>
      <c s="2" r="G1" t="s">
        <v>126</v>
      </c>
    </row>
    <row r="2" spans="1:7">
      <c s="4" r="A2" t="s">
        <v>127</v>
      </c>
      <c s="5" r="C2" t="n">
        <v>322627</v>
      </c>
    </row>
    <row r="3" spans="1:7">
      <c s="4" r="A3" t="s">
        <v>128</v>
      </c>
      <c s="7" r="B3" t="n">
        <v>1368378</v>
      </c>
      <c s="7" r="C3" t="n">
        <v>3226</v>
      </c>
      <c s="7" r="D3" t="n">
        <v>2846265</v>
      </c>
      <c s="7" r="E3" t="n">
        <v>-401985</v>
      </c>
      <c s="7" r="F3" t="n">
        <v>-1073422</v>
      </c>
      <c s="7" r="G3" t="n">
        <v>-5706</v>
      </c>
    </row>
    <row r="4" spans="1:7">
      <c s="4" r="A4" t="s">
        <v>129</v>
      </c>
      <c s="5" r="C4" t="n">
        <v>3970</v>
      </c>
    </row>
    <row r="5" spans="1:7">
      <c s="4" r="A5" t="s">
        <v>130</v>
      </c>
      <c s="5" r="B5" t="n">
        <v>27209</v>
      </c>
      <c s="7" r="C5" t="n">
        <v>40</v>
      </c>
      <c s="5" r="D5" t="n">
        <v>27169</v>
      </c>
    </row>
    <row r="6" spans="1:7">
      <c s="4" r="A6" t="s">
        <v>131</v>
      </c>
      <c s="5" r="C6" t="n">
        <v>-1413</v>
      </c>
    </row>
    <row r="7" spans="1:7">
      <c s="4" r="A7" t="s">
        <v>132</v>
      </c>
      <c s="5" r="B7" t="n">
        <v>-9609</v>
      </c>
      <c s="7" r="C7" t="n">
        <v>-14</v>
      </c>
      <c s="5" r="D7" t="n">
        <v>-9595</v>
      </c>
    </row>
    <row r="8" spans="1:7">
      <c s="4" r="A8" t="s">
        <v>103</v>
      </c>
      <c s="5" r="B8" t="n">
        <v>-92144</v>
      </c>
      <c s="5" r="E8" t="n">
        <v>-92144</v>
      </c>
    </row>
    <row r="9" spans="1:7">
      <c s="4" r="A9" t="s">
        <v>133</v>
      </c>
      <c s="5" r="B9" t="n">
        <v>-137880</v>
      </c>
      <c s="5" r="F9" t="n">
        <v>-137880</v>
      </c>
    </row>
    <row r="10" spans="1:7">
      <c s="4" r="A10" t="s">
        <v>134</v>
      </c>
      <c s="5" r="B10" t="n">
        <v>-2933</v>
      </c>
      <c s="5" r="G10" t="n">
        <v>-2933</v>
      </c>
    </row>
    <row r="11" spans="1:7">
      <c s="4" r="A11" t="s">
        <v>116</v>
      </c>
      <c s="5" r="B11" t="n">
        <v>3486</v>
      </c>
      <c s="5" r="G11" t="n">
        <v>3486</v>
      </c>
    </row>
    <row r="12" spans="1:7">
      <c s="4" r="A12" t="s">
        <v>135</v>
      </c>
      <c s="5" r="B12" t="n">
        <v>883</v>
      </c>
      <c s="5" r="G12" t="n">
        <v>883</v>
      </c>
    </row>
    <row r="13" spans="1:7">
      <c s="4" r="A13" t="s">
        <v>136</v>
      </c>
      <c s="5" r="C13" t="n">
        <v>325184</v>
      </c>
    </row>
    <row r="14" spans="1:7">
      <c s="4" r="A14" t="s">
        <v>137</v>
      </c>
      <c s="5" r="B14" t="n">
        <v>1157390</v>
      </c>
      <c s="7" r="C14" t="n">
        <v>3252</v>
      </c>
      <c s="5" r="D14" t="n">
        <v>2863839</v>
      </c>
      <c s="5" r="E14" t="n">
        <v>-494129</v>
      </c>
      <c s="5" r="F14" t="n">
        <v>-1211302</v>
      </c>
      <c s="5" r="G14" t="n">
        <v>-4270</v>
      </c>
    </row>
    <row r="15" spans="1:7">
      <c s="4" r="A15" t="s">
        <v>131</v>
      </c>
      <c s="5" r="C15" t="n">
        <v>-1</v>
      </c>
    </row>
    <row r="16" spans="1:7">
      <c s="4" r="A16" t="s">
        <v>132</v>
      </c>
      <c s="5" r="B16" t="n">
        <v>-6</v>
      </c>
      <c s="5" r="D16" t="n">
        <v>-6</v>
      </c>
    </row>
    <row r="17" spans="1:7">
      <c s="4" r="A17" t="s">
        <v>103</v>
      </c>
      <c s="5" r="B17" t="n">
        <v>220546</v>
      </c>
      <c s="5" r="E17" t="n">
        <v>220546</v>
      </c>
    </row>
    <row r="18" spans="1:7">
      <c s="4" r="A18" t="s">
        <v>133</v>
      </c>
      <c s="5" r="B18" t="n">
        <v>-32518</v>
      </c>
      <c s="5" r="F18" t="n">
        <v>-32518</v>
      </c>
    </row>
    <row r="19" spans="1:7">
      <c s="4" r="A19" t="s">
        <v>134</v>
      </c>
      <c s="5" r="B19" t="n">
        <v>-1830</v>
      </c>
      <c s="5" r="G19" t="n">
        <v>-1830</v>
      </c>
    </row>
    <row r="20" spans="1:7">
      <c s="4" r="A20" t="s">
        <v>116</v>
      </c>
      <c s="5" r="B20" t="n">
        <v>180</v>
      </c>
      <c s="5" r="G20" t="n">
        <v>180</v>
      </c>
    </row>
    <row r="21" spans="1:7">
      <c s="4" r="A21" t="s">
        <v>135</v>
      </c>
      <c s="5" r="B21" t="n">
        <v>152</v>
      </c>
      <c s="5" r="G21" t="n">
        <v>152</v>
      </c>
    </row>
    <row r="22" spans="1:7">
      <c s="4" r="A22" t="s">
        <v>138</v>
      </c>
      <c s="5" r="C22" t="n">
        <v>325183</v>
      </c>
    </row>
    <row r="23" spans="1:7">
      <c s="4" r="A23" t="s">
        <v>139</v>
      </c>
      <c s="7" r="B23" t="n">
        <v>1343914</v>
      </c>
      <c s="7" r="C23" t="n">
        <v>3252</v>
      </c>
      <c s="7" r="D23" t="n">
        <v>2863833</v>
      </c>
      <c s="7" r="E23" t="n">
        <v>-273583</v>
      </c>
      <c s="7" r="F23" t="n">
        <v>-1243820</v>
      </c>
      <c s="7" r="G23" t="n">
        <v>-57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140</v>
      </c>
      <c s="2" r="B1" t="s">
        <v>1</v>
      </c>
      <c s="2" r="D1" t="s">
        <v>141</v>
      </c>
    </row>
    <row r="2" spans="1:4">
      <c s="2" r="B2" t="s">
        <v>2</v>
      </c>
      <c s="2" r="C2" t="s">
        <v>74</v>
      </c>
      <c s="2" r="D2" t="s">
        <v>25</v>
      </c>
    </row>
    <row r="3" spans="1:4">
      <c s="4" r="A3" t="s">
        <v>142</v>
      </c>
      <c s="10" r="B3" t="n">
        <v>0.1</v>
      </c>
      <c s="10" r="C3" t="n">
        <v>0.2126</v>
      </c>
      <c s="10" r="D3" t="n">
        <v>0.42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43</v>
      </c>
      <c s="2" r="B1" t="s">
        <v>1</v>
      </c>
    </row>
    <row r="2" spans="1:3">
      <c s="2" r="B2" t="s">
        <v>2</v>
      </c>
      <c s="2" r="C2" t="s">
        <v>74</v>
      </c>
    </row>
    <row r="3" spans="1:3">
      <c s="3" r="A3" t="s">
        <v>144</v>
      </c>
    </row>
    <row r="4" spans="1:3">
      <c s="4" r="A4" t="s">
        <v>145</v>
      </c>
      <c s="7" r="B4" t="n">
        <v>42149</v>
      </c>
      <c s="7" r="C4" t="n">
        <v>76757</v>
      </c>
    </row>
    <row r="5" spans="1:3">
      <c s="3" r="A5" t="s">
        <v>146</v>
      </c>
    </row>
    <row r="6" spans="1:3">
      <c s="4" r="A6" t="s">
        <v>147</v>
      </c>
      <c s="5" r="C6" t="n">
        <v>-53050</v>
      </c>
    </row>
    <row r="7" spans="1:3">
      <c s="4" r="A7" t="s">
        <v>148</v>
      </c>
      <c s="5" r="B7" t="n">
        <v>-27894</v>
      </c>
      <c s="5" r="C7" t="n">
        <v>-44065</v>
      </c>
    </row>
    <row r="8" spans="1:3">
      <c s="4" r="A8" t="s">
        <v>149</v>
      </c>
      <c s="5" r="B8" t="n">
        <v>743110</v>
      </c>
      <c s="5" r="C8" t="n">
        <v>73453</v>
      </c>
    </row>
    <row r="9" spans="1:3">
      <c s="4" r="A9" t="s">
        <v>150</v>
      </c>
      <c s="5" r="B9" t="n">
        <v>139501</v>
      </c>
    </row>
    <row r="10" spans="1:3">
      <c s="4" r="A10" t="s">
        <v>151</v>
      </c>
      <c s="5" r="B10" t="n">
        <v>-54572</v>
      </c>
    </row>
    <row r="11" spans="1:3">
      <c s="4" r="A11" t="s">
        <v>152</v>
      </c>
      <c s="5" r="B11" t="n">
        <v>1710</v>
      </c>
    </row>
    <row r="12" spans="1:3">
      <c s="4" r="A12" t="s">
        <v>153</v>
      </c>
      <c s="5" r="B12" t="n">
        <v>28</v>
      </c>
      <c s="5" r="C12" t="n">
        <v>2374</v>
      </c>
    </row>
    <row r="13" spans="1:3">
      <c s="4" r="A13" t="s">
        <v>154</v>
      </c>
      <c s="5" r="B13" t="n">
        <v>10641</v>
      </c>
      <c s="5" r="C13" t="n">
        <v>-4434</v>
      </c>
    </row>
    <row r="14" spans="1:3">
      <c s="4" r="A14" t="s">
        <v>155</v>
      </c>
      <c s="5" r="C14" t="n">
        <v>-450</v>
      </c>
    </row>
    <row r="15" spans="1:3">
      <c s="4" r="A15" t="s">
        <v>156</v>
      </c>
      <c s="5" r="B15" t="n">
        <v>812524</v>
      </c>
      <c s="5" r="C15" t="n">
        <v>-26172</v>
      </c>
    </row>
    <row r="16" spans="1:3">
      <c s="3" r="A16" t="s">
        <v>157</v>
      </c>
    </row>
    <row r="17" spans="1:3">
      <c s="4" r="A17" t="s">
        <v>132</v>
      </c>
      <c s="5" r="B17" t="n">
        <v>-6</v>
      </c>
      <c s="5" r="C17" t="n">
        <v>-5977</v>
      </c>
    </row>
    <row r="18" spans="1:3">
      <c s="4" r="A18" t="s">
        <v>158</v>
      </c>
      <c s="5" r="B18" t="n">
        <v>-32518</v>
      </c>
      <c s="5" r="C18" t="n">
        <v>-41544</v>
      </c>
    </row>
    <row r="19" spans="1:3">
      <c s="4" r="A19" t="s">
        <v>159</v>
      </c>
      <c s="5" r="C19" t="n">
        <v>102500</v>
      </c>
    </row>
    <row r="20" spans="1:3">
      <c s="4" r="A20" t="s">
        <v>160</v>
      </c>
      <c s="5" r="C20" t="n">
        <v>50702</v>
      </c>
    </row>
    <row r="21" spans="1:3">
      <c s="4" r="A21" t="s">
        <v>161</v>
      </c>
      <c s="5" r="B21" t="n">
        <v>-152500</v>
      </c>
    </row>
    <row r="22" spans="1:3">
      <c s="4" r="A22" t="s">
        <v>162</v>
      </c>
      <c s="5" r="B22" t="n">
        <v>-526032</v>
      </c>
      <c s="5" r="C22" t="n">
        <v>-100145</v>
      </c>
    </row>
    <row r="23" spans="1:3">
      <c s="4" r="A23" t="s">
        <v>163</v>
      </c>
      <c s="5" r="B23" t="n">
        <v>-2303</v>
      </c>
      <c s="5" r="C23" t="n">
        <v>-2342</v>
      </c>
    </row>
    <row r="24" spans="1:3">
      <c s="4" r="A24" t="s">
        <v>164</v>
      </c>
      <c s="5" r="C24" t="n">
        <v>-1257</v>
      </c>
    </row>
    <row r="25" spans="1:3">
      <c s="4" r="A25" t="s">
        <v>165</v>
      </c>
      <c s="5" r="C25" t="n">
        <v>-2884</v>
      </c>
    </row>
    <row r="26" spans="1:3">
      <c s="4" r="A26" t="s">
        <v>166</v>
      </c>
      <c s="5" r="B26" t="n">
        <v>-713359</v>
      </c>
      <c s="5" r="C26" t="n">
        <v>-947</v>
      </c>
    </row>
    <row r="27" spans="1:3">
      <c s="4" r="A27" t="s">
        <v>167</v>
      </c>
      <c s="5" r="B27" t="n">
        <v>4</v>
      </c>
      <c s="5" r="C27" t="n">
        <v>89</v>
      </c>
    </row>
    <row r="28" spans="1:3">
      <c s="4" r="A28" t="s">
        <v>168</v>
      </c>
      <c s="5" r="B28" t="n">
        <v>141318</v>
      </c>
      <c s="5" r="C28" t="n">
        <v>49727</v>
      </c>
    </row>
    <row r="29" spans="1:3">
      <c s="4" r="A29" t="s">
        <v>169</v>
      </c>
      <c s="5" r="B29" t="n">
        <v>136985</v>
      </c>
      <c s="5" r="C29" t="n">
        <v>71574</v>
      </c>
    </row>
    <row r="30" spans="1:3">
      <c s="4" r="A30" t="s">
        <v>170</v>
      </c>
      <c s="5" r="B30" t="n">
        <v>278303</v>
      </c>
      <c s="7" r="C30" t="n">
        <v>121301</v>
      </c>
    </row>
    <row r="31" spans="1:3">
      <c s="3" r="A31" t="s">
        <v>171</v>
      </c>
    </row>
    <row r="32" spans="1:3">
      <c s="4" r="A32" t="s">
        <v>172</v>
      </c>
      <c s="7" r="B32" t="n">
        <v>139181</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zation and Nature of Busi</vt:lpstr>
      <vt:lpstr>Significant Accounting Policies</vt:lpstr>
      <vt:lpstr>Real Estate Investment Properti</vt:lpstr>
      <vt:lpstr>Assets and Associated Liabiliti</vt:lpstr>
      <vt:lpstr>Intangibles, net</vt:lpstr>
      <vt:lpstr>Unconsolidated Entities</vt:lpstr>
      <vt:lpstr>Mortgages and Other Notes Recei</vt:lpstr>
      <vt:lpstr>Indebtedness</vt:lpstr>
      <vt:lpstr>Fair Value Measurements</vt:lpstr>
      <vt:lpstr>Related Party Arrangements</vt:lpstr>
      <vt:lpstr>Stockholders' Equity</vt:lpstr>
      <vt:lpstr>Supplemental Guarantor Informat</vt:lpstr>
      <vt:lpstr>Commitments and Contingencies</vt:lpstr>
      <vt:lpstr>Significant Accounting Polici23</vt:lpstr>
      <vt:lpstr>Real Estate Investment Proper24</vt:lpstr>
      <vt:lpstr>Assets and Associated Liabili25</vt:lpstr>
      <vt:lpstr>Intangibles, net (Tables)</vt:lpstr>
      <vt:lpstr>Unconsolidated Entities (Tables</vt:lpstr>
      <vt:lpstr>Fair Value Measurements (Tables</vt:lpstr>
      <vt:lpstr>Related Party Arrangements (Tab</vt:lpstr>
      <vt:lpstr>Organization and Nature of Bu30</vt:lpstr>
      <vt:lpstr>Schedule of Real Estate Investm</vt:lpstr>
      <vt:lpstr>Real Estate Investment Proper32</vt:lpstr>
      <vt:lpstr>Assets and Associated Liabili33</vt:lpstr>
      <vt:lpstr>Properties Classified as Assets</vt:lpstr>
      <vt:lpstr>Liabilities Held for Sale (Deta</vt:lpstr>
      <vt:lpstr>Summary of Income or Loss from </vt:lpstr>
      <vt:lpstr>Gross Carrying Amount and Accum</vt:lpstr>
      <vt:lpstr>Intangibles Net - Additional In</vt:lpstr>
      <vt:lpstr>Unconsolidated Entities - Addit</vt:lpstr>
      <vt:lpstr>Summary of Financial Informatio</vt:lpstr>
      <vt:lpstr>Mortgages and Other Notes Rec41</vt:lpstr>
      <vt:lpstr>Indebtedness - Additional Infor</vt:lpstr>
      <vt:lpstr>Fair Value Measurements - Addit</vt:lpstr>
      <vt:lpstr>Fair Value of Financial Assets </vt:lpstr>
      <vt:lpstr>Related Party Arrangements - Ad</vt:lpstr>
      <vt:lpstr>Adviser and Former Adviser Earn</vt:lpstr>
      <vt:lpstr>Amounts Due to Affiliates for F</vt:lpstr>
      <vt:lpstr>Stockholders' Equity - Addition</vt:lpstr>
      <vt:lpstr>Supplemental Guarantor Inform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8:46:40Z</dcterms:created>
  <dcterms:modified xmlns:dcterms="http://purl.org/dc/terms/" xmlns:xsi="http://www.w3.org/2001/XMLSchema-instance" xsi:type="dcterms:W3CDTF">2015-08-14T18:46:40Z</dcterms:modified>
  <dc:title xmlns:dc="http://purl.org/dc/elements/1.1/">Untitled</dc:title>
  <dc:description xmlns:dc="http://purl.org/dc/elements/1.1/"/>
  <dc:subject xmlns:dc="http://purl.org/dc/elements/1.1/"/>
  <cp:keywords/>
  <cp:category/>
</cp:coreProperties>
</file>